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Summary of Significant Accounti" sheetId="8" r:id="rId8"/>
    <s:sheet name="Fair Value of Financial Instrum" sheetId="9" r:id="rId9"/>
    <s:sheet name="Investments" sheetId="10" r:id="rId10"/>
    <s:sheet name="Property and Equipment" sheetId="11" r:id="rId11"/>
    <s:sheet name="Accrued Expenses and other paya" sheetId="12" r:id="rId12"/>
    <s:sheet name="Debt Issuance Costs" sheetId="13" r:id="rId13"/>
    <s:sheet name="Notes Payable" sheetId="14" r:id="rId14"/>
    <s:sheet name="Stock-Based Compensation" sheetId="15" r:id="rId15"/>
    <s:sheet name="Financing" sheetId="16" r:id="rId16"/>
    <s:sheet name="Net Loss Per Share" sheetId="17" r:id="rId17"/>
    <s:sheet name="Income Tax" sheetId="18" r:id="rId18"/>
    <s:sheet name="Subsequent Events" sheetId="19" r:id="rId19"/>
    <s:sheet name="Summary of Significant Accoun20" sheetId="20" r:id="rId20"/>
    <s:sheet name="Investments (Tables)" sheetId="21" r:id="rId21"/>
    <s:sheet name="Property and Equipment (Tables)" sheetId="22" r:id="rId22"/>
    <s:sheet name="Accrued Expenses and other pa23" sheetId="23" r:id="rId23"/>
    <s:sheet name="Stock-Based Compensation (Table" sheetId="24" r:id="rId24"/>
    <s:sheet name="Net Loss Per Share (Tables)" sheetId="25" r:id="rId25"/>
    <s:sheet name="Summary of Significant Accoun26" sheetId="26" r:id="rId26"/>
    <s:sheet name="Investments (Schedule of Held-T" sheetId="27" r:id="rId27"/>
    <s:sheet name="Property and Equipment (Details" sheetId="28" r:id="rId28"/>
    <s:sheet name="Accrued Expenses and other pa29" sheetId="29" r:id="rId29"/>
    <s:sheet name="Debt Issuance Costs (Narrative)" sheetId="30" r:id="rId30"/>
    <s:sheet name="Notes Payable (Square 1 Bank Lo" sheetId="31" r:id="rId31"/>
    <s:sheet name="Stock-Based Compensation (Narra" sheetId="32" r:id="rId32"/>
    <s:sheet name="Stock-Based Compensation (Sched" sheetId="33" r:id="rId33"/>
    <s:sheet name="Stock-Based Compensation (Sch34" sheetId="34" r:id="rId34"/>
    <s:sheet name="Stock-Based Compensation (Summa" sheetId="35" r:id="rId35"/>
    <s:sheet name="Financing (Details)" sheetId="36" r:id="rId36"/>
    <s:sheet name="Net Loss Per Share (Schedule of" sheetId="37" r:id="rId37"/>
    <s:sheet name="Net Loss Per Share (Schedule 38" sheetId="38" r:id="rId38"/>
    <s:sheet name="Income Tax (Narrative) (Details" sheetId="39" r:id="rId39"/>
  </s:sheets>
  <s:definedNames/>
  <s:calcPr calcId="124519" calcMode="auto" fullCalcOnLoad="1"/>
</s:workbook>
</file>

<file path=xl/sharedStrings.xml><?xml version="1.0" encoding="utf-8"?>
<sst xmlns="http://schemas.openxmlformats.org/spreadsheetml/2006/main" uniqueCount="347">
  <si>
    <t>Document and Entity Information - shares</t>
  </si>
  <si>
    <t>9 Months Ended</t>
  </si>
  <si>
    <t>Sep. 30, 2016</t>
  </si>
  <si>
    <t>Nov. 09, 2016</t>
  </si>
  <si>
    <t>Document And Entity Information</t>
  </si>
  <si>
    <t>Entity Registrant Name</t>
  </si>
  <si>
    <t>HEAT BIOLOGICS, INC.</t>
  </si>
  <si>
    <t>Entity Central Index Key</t>
  </si>
  <si>
    <t>Document Type</t>
  </si>
  <si>
    <t>10-Q</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Trading Symbol</t>
  </si>
  <si>
    <t>HTBX</t>
  </si>
  <si>
    <t>Document Fiscal Period Focus</t>
  </si>
  <si>
    <t>Q3</t>
  </si>
  <si>
    <t>Document Fiscal Year Focus</t>
  </si>
  <si>
    <t>Consolidated Balance Sheets - USD ($)</t>
  </si>
  <si>
    <t>Dec. 31, 2015</t>
  </si>
  <si>
    <t>Current Assets</t>
  </si>
  <si>
    <t>Cash and cash equivalents</t>
  </si>
  <si>
    <t>Investments, held to maturity (net)</t>
  </si>
  <si>
    <t xml:space="preserve"> </t>
  </si>
  <si>
    <t>Accounts receivable</t>
  </si>
  <si>
    <t>Prepaid expenses and other current assets</t>
  </si>
  <si>
    <t>Total Current Assets</t>
  </si>
  <si>
    <t>Property and Equipment, net</t>
  </si>
  <si>
    <t>Other Assets</t>
  </si>
  <si>
    <t>Restricted cash</t>
  </si>
  <si>
    <t>Deposits</t>
  </si>
  <si>
    <t>Related party receivable</t>
  </si>
  <si>
    <t>Deferred financing costs</t>
  </si>
  <si>
    <t>Total Other Assets</t>
  </si>
  <si>
    <t>Total Assets</t>
  </si>
  <si>
    <t>Current Liabilities</t>
  </si>
  <si>
    <t>Accounts payable</t>
  </si>
  <si>
    <t>Accrued expenses and other liabilities</t>
  </si>
  <si>
    <t>Current portion of long term debt</t>
  </si>
  <si>
    <t>Total Current Liabilities</t>
  </si>
  <si>
    <t>Long Term Liabilities</t>
  </si>
  <si>
    <t>Long term debt, net of discount and current portion</t>
  </si>
  <si>
    <t>Other long term liabilities</t>
  </si>
  <si>
    <t>Total Liabilities</t>
  </si>
  <si>
    <t>Commitments and Contingencies</t>
  </si>
  <si>
    <t>Stockholders' Equity</t>
  </si>
  <si>
    <t>Common stock, $0.0002 par value; 50,000,000 shares authorized, 22,202,465 and 8,424,641 shares issued and outstanding at September 30, 2016 (unaudited) and December 31, 2015, respectively</t>
  </si>
  <si>
    <t>Additional paid-in capital</t>
  </si>
  <si>
    <t>Accumulated deficit</t>
  </si>
  <si>
    <t>Accumulated other comprehensive loss</t>
  </si>
  <si>
    <t>Total Stockholders' Equity- Heat Biologics, Inc.</t>
  </si>
  <si>
    <t>Non-Controlling Interest</t>
  </si>
  <si>
    <t>Total Stockholders' Equity</t>
  </si>
  <si>
    <t>Total Liabilities and Stockholders' Equity</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s of Operations and Comprehensive Loss - USD ($)</t>
  </si>
  <si>
    <t>3 Months Ended</t>
  </si>
  <si>
    <t>Sep. 30, 2015</t>
  </si>
  <si>
    <t>Revenue:</t>
  </si>
  <si>
    <t>Licensing revenue</t>
  </si>
  <si>
    <t>Operating expenses:</t>
  </si>
  <si>
    <t>Research and development</t>
  </si>
  <si>
    <t>Clinical and regulatory</t>
  </si>
  <si>
    <t>General and administrative</t>
  </si>
  <si>
    <t>Total operating expenses</t>
  </si>
  <si>
    <t>Loss from operations</t>
  </si>
  <si>
    <t>Interest income</t>
  </si>
  <si>
    <t>Other income, net</t>
  </si>
  <si>
    <t>Interest expense</t>
  </si>
  <si>
    <t>Total non-operating income (expenses), net</t>
  </si>
  <si>
    <t>Net loss</t>
  </si>
  <si>
    <t>Net loss - non-controlling interest</t>
  </si>
  <si>
    <t>Net loss attributable to Heat Biologics, Inc.</t>
  </si>
  <si>
    <t>Net loss per share attributable to Heat Biologics, Inc.-basic and diluted</t>
  </si>
  <si>
    <t>Weighted-average number of common shares used in net loss per share attributable to common stockholders-basic and diluted</t>
  </si>
  <si>
    <t>Other comprehensive loss:</t>
  </si>
  <si>
    <t>Unrealized loss on foreign currency translation</t>
  </si>
  <si>
    <t>Total other comprehensive loss</t>
  </si>
  <si>
    <t>Comprehensive loss attributable to non-controlling interest</t>
  </si>
  <si>
    <t>Comprehensive loss</t>
  </si>
  <si>
    <t>Consolidated Statements of Stockholders' Equity - 9 months ended Sep. 30, 2016 - USD ($)</t>
  </si>
  <si>
    <t>Common Stock [Member]</t>
  </si>
  <si>
    <t>APIC [Member]</t>
  </si>
  <si>
    <t>Accumulated Deficit [Member]</t>
  </si>
  <si>
    <t>Accumulated Other Comprehensive Loss [Member]</t>
  </si>
  <si>
    <t>Non-Controlling Interest [Member]</t>
  </si>
  <si>
    <t>Total</t>
  </si>
  <si>
    <t>Balance at Dec. 31, 2015</t>
  </si>
  <si>
    <t>Public offering, 9,100,000 shares, net of underwriters' discounts</t>
  </si>
  <si>
    <t>Exercise of warrants, 2,773,982 shares</t>
  </si>
  <si>
    <t>Issuance of common stock, 1,898,842 shares</t>
  </si>
  <si>
    <t>Stock issuance costs</t>
  </si>
  <si>
    <t>Stock-based compensation</t>
  </si>
  <si>
    <t>Other comprehensive loss</t>
  </si>
  <si>
    <t>Balance at Sep. 30, 2016</t>
  </si>
  <si>
    <t>Consolidated Statements of Stockholders' Equity (Parenthetical)</t>
  </si>
  <si>
    <t>Sep. 30, 2016shares</t>
  </si>
  <si>
    <t>Statement of Stockholders' Equity [Abstract]</t>
  </si>
  <si>
    <t>Public offering, shares</t>
  </si>
  <si>
    <t>Exercise of warrants, shares</t>
  </si>
  <si>
    <t>Issuance of common stock, shares</t>
  </si>
  <si>
    <t>Consolidated Statements of Cash Flows - USD ($)</t>
  </si>
  <si>
    <t>Cash Flows from Operating Activities</t>
  </si>
  <si>
    <t>Adjustments to reconcile net loss to net cash used in operating activities:</t>
  </si>
  <si>
    <t>Depreciation</t>
  </si>
  <si>
    <t>Amortization of deferred financing costs and debt issuance costs</t>
  </si>
  <si>
    <t>Amortization of held to maturity investment premium</t>
  </si>
  <si>
    <t>Increase (decrease) in cash arising from changes in assets and liabilities:</t>
  </si>
  <si>
    <t>Prepaid expenses, restricted cash and other current assets</t>
  </si>
  <si>
    <t>Net Cash Used in Operating Activities</t>
  </si>
  <si>
    <t>Cash Flows from Investing Activities</t>
  </si>
  <si>
    <t>Proceeds from maturities of short-term investments</t>
  </si>
  <si>
    <t>Purchases of short term investments</t>
  </si>
  <si>
    <t>Purchase of property and equipment</t>
  </si>
  <si>
    <t>Net Cash Provided by Investing Activities</t>
  </si>
  <si>
    <t>Cash Flows from Financing Activities</t>
  </si>
  <si>
    <t>Proceeds from public offering, net of underwriting discounts</t>
  </si>
  <si>
    <t>Proceeds from issuance of common stock, net of commission</t>
  </si>
  <si>
    <t>Proceeds from exercise of warrants</t>
  </si>
  <si>
    <t>Proceeds from long term debt</t>
  </si>
  <si>
    <t>Payments on long term debt</t>
  </si>
  <si>
    <t>Net Cash Provided by Financing Activities</t>
  </si>
  <si>
    <t>Effect of exchange rate changes on cash and cash equivalents</t>
  </si>
  <si>
    <t>Net Increase in Cash and Cash Equivalents</t>
  </si>
  <si>
    <t>Cash and Cash Equivalents - Beginning of Period</t>
  </si>
  <si>
    <t>Cash and Cash Equivalents - End of Period</t>
  </si>
  <si>
    <t>Supplemental Disclosure for Cash Flow Information</t>
  </si>
  <si>
    <t>Interest paid</t>
  </si>
  <si>
    <t>Summary of Significant Accounting Policies</t>
  </si>
  <si>
    <t>Accounting Policies [Abstract]</t>
  </si>
  <si>
    <t>1. Summary of Significant Accounting Policies Basis of Presentation and Principles of Consolidation The accompanying unaudited consolidated financial statements included in this Quarterly Report on Form 10-Q have been prepared in conformity with accounting principles generally accepted in the United States of America (U.S. GAAP) for interim financial reporting. However, certain information or footnote disclosures normally included in complete financial statements prepared in accordance with U.S. GAAP have been condensed, or omitted, pursuant to the rules and regulations of the Securities and Exchange Commission (the SEC). In the opinion of the Companys management, the unaudited consolidated financial statements in this Quarterly Report on Form 10-Q include all normal and recurring adjustments necessary for the fair statement of the results for the interim periods presented. The results for the three and nine months ended September 30, 2016 are not necessarily indicative of the results that may be expected for any other interim period or for the fiscal year ending December 31, 2016. The consolidated financial statements as of and for the three and nine months ended September 30, 2016 and 2015 included in this Quarterly Report on Form 10-Q are unaudited. The balance sheet as of December 31, 2015 is derived from the audited consolidated financial statements as of that date. The accompanying unaudited consolidated financial statement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15 filed with the SEC on February 18, 2016 (the 2015 Annual Report). The accompanying consolidated financial statements as of and for the three and nine months ended September 30, 2016 and 2015 include the accounts of Heat Biologics, Inc. and its subsidiaries, Heat Biologics I, Inc. (Heat I), Heat Biologics III, Inc. (Heat III), Heat Biologics IV, Inc. (Heat IV), Heat Biologics GmbH and Heat Biologics Australia Pty Ltd. The functional currency of the entities located outside the United States is the applicable local currency (the foreign entities). Assets and liabilities of the foreign entities are translated at period-end exchange rates. The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September 30, 2016 and December 31, 2015, the Company held a 92.5% controlling interest in Heat I and accounts for its less than 100% interest in the consolidated financial statements in accordance with U.S. GAAP. Accordingly, the Company presents non-controlling interests as a component of stockholders equity on its consolidated balance sheets and reports non-controlling interest net loss under the heading Net Loss  non-controlling interest in the consolidated statements of operations and comprehensive loss. The accompanying consolidated financial statements have been prepared on a going concern basis. The Company has an accumulated deficit of approximately $53.5 million as of September 30, 2016 and a net loss of approximately $9.4 million for the nine months ended September 30, 2016, and has not generated significant revenue or positive cash flows from operations. These factors raise substantial doubt about the Companys ability to continue as a going concern within one year after the audited financial statements are issued. The accompanying consolidated financial statements do not include any adjustments relating to the recoverability and classification of recorded asset amounts or amounts of liabilities that might result from the outcome of this uncertainty. To meet its capital needs, the Company is considering multiple alternatives, including, but not limited to, additional equity financings (including through the at-the-market Issuance Sales Agreement (the FBR Sales Agreement) that it entered into with FBR Capital Markets &amp; Co. (FBR) in August 2016), debt financings, partnerships, collaborations and other funding transactions. There can be no assurance that the Company will be able to meet the requirements for use of the FBR Sales Agreement or to complete any such transactions on acceptable terms or otherwise. On April 1, 2016, the Company implemented a cost-savings plan and focused corporate strategy involving reductions in headcount as well as a deferral of a portion of annual base salaries for the Companys leadership team to decrease operating costs. These cost-saving measures are intended to significantly reduce the Companys cost structure and scale the organization appropriately for its current goals. The Company has, and plans to continue to, direct its resources primarily to enable the completion of its Phase 2 clinical trial of HS-410 for the treatment of non-muscle invasive bladder cancer (NMIBC) and to advance the Phase 1b trial evaluating HS-110 in combination with nivolumab, a Bristol-Myers Squibb PD-1 checkpoint inhibitor, for the treatment of non-small cell lung cancer (NSCLC). The Company has sufficient cash and cash equivalents to fund its clinical trials until the HS-410 Phase 2 data is released. If the Company is unable to obtain the necessary capital required to maintain operations, it will need to pursue a plan to license or sell its assets, seek to be acquired by another entity and/or cease operations. Revenue Recognition The Company recognizes revenues from license or research and research and development agreements when persuasive evidence of an arrangement exists, delivery has occurred or services have been rendered, the price is fixed or determinable and collectability is reasonably assured. For revenue agreements with multiple-element arrangements, the Company allocates revenue to each non-contingent element based on the relative selling price of each element. When applying the relative selling price method, the Company determines the selling price for each deliverable by first using vendor-specific objective evidence, if available, and then third-party evidence. If neither exists, the Company uses its best estimate of selling price for that deliverable. Revenue allocated to an element is then recognized when the four basic revenue recognition criteria are met. Revenue associated with nonrefundable upfront license fees under arrangements where the license fees and research and development activities cannot be accounted for as separate units of accounting is deferred and recognized as revenue on a straight-line basis over the expected period of performance. Revenues from the achievement of research and development milestones, if deemed substantive, are recognized as revenue when the milestones are achieved and the milestone payments are due and collectible. If not deemed substantive, the Company recognizes such milestones as revenue on a straight-line basis over the remaining expected performance period under the arrangement.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and the other milestones in the arrangement and the related risk associated with the achievement of the milestone and any ongoing research and development or other services are priced at fair value. Revenue related to research and development grants is recognized when the related research expenses are incurred and the Companys specific performance obligations under the terms of the respective contracts are satisfied. Revenue recognized in the consolidated statement of operations is not subject to repayment. Recently Issued Accounting Pronouncements In August 2016, FASB issued ASU) No. 2016-15, Statement of Cash Flows (Topic 230). The guidance is intended to reduce diversity in practice in how certain cash receipts and cash payments are presented and classified in the statement of cash flows. The effective date for the standard for public entities is for fiscal years beginning after December 15, 2017. Early adoption is permitted, provided all amendments are adopted in the same period. The guidance requires application using a retrospective transition method. We do not anticipate ASU 2016-15 to have a material impact to our consolidated financial statements. In March 2016, the FASB issued ASU No. 2016-09, Compensation-Stock Compensation Improvements to Employee Share-Based Payment Accounting (ASU 2016-09). The Company does not expect the adoption of this guidance will have a material impact on its consolidated financial statements or related footnote disclosures In February 2016, the FASB issued ASU No. 2016-02, Leases Leases The Company does not expect this guidance will have a material impact on its consolidated financial statements. In January 2016, the FASB issued ASU No. 2016-01, Recognition and Measurement of Financial Assets and Financial Liabilities (ASU 2016-01). The Company does not expect the adoption of this guidance will have a material impact on its consolidated financial statements or related footnote disclosures In April 2015, the FASB issued ASU No. 2015-03, Interest Imputation of Interest (Subtopic 835-30): Simplifying the Presentation of Debt Issuance Costs (ASU 2015-03) In May 2014, the FASB issued ASU No. 2014-09, Revenue from Contracts with Customers (ASU 2014-09),</t>
  </si>
  <si>
    <t>Fair Value of Financial Instruments</t>
  </si>
  <si>
    <t>Fair Value Of Financial Instruments</t>
  </si>
  <si>
    <t xml:space="preserve">2. Fair Value of Financial Instruments The carrying amount of certain of the Companys financial instruments, including cash and cash equivalents, restricted cash, accounts payable and accrued expenses and other payables approximate fair value due to their short maturities. The carrying value of debt approximates fair value because the interest rate under the obligation approximates market rates of interest available to the Company for similar instruments. As a basis for determining the fair value of certain of the Companys financial instruments, the Company utilizes a three-tier fair value hierarchy, which prioritizes the inputs used in measuring fair value as follows: Level I  Observable inputs such as quoted prices in active markets for identical assets or liabilities. 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  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majority of the Company's cash equivalents and investments are classified within Level II of the fair value hierarchy. </t>
  </si>
  <si>
    <t>Investments</t>
  </si>
  <si>
    <t>Investments, Debt and Equity Securities [Abstract]</t>
  </si>
  <si>
    <t xml:space="preserve">3. Investments Investments in certain securities may be classified into three categories: · Held-to-maturity - · Trading securities - · Available-for-sale - The Company reassesses the appropriateness of the classification of its investments at the end of each reporting period. The Company held its debt securities until the securities reached their maturity dates and as of September 30, 2016 the Company no longer holds debt securities. As of December 31, 2015 the Company held short term investments which consisted of short-term FDIC insured certificates of deposit, tri-party repurchase agreement (repo) collateralized by U.S. Treasuries and agencies and corporate notes and bonds rated A and above which were carried at amortized cost using the effective interest method. The following table summarizes information about short term investments at September 30, 2016 and December 31, 2015, respectively: Amortized Gross Estimated September 30, 2016 Certificates of deposit, tri-party repurchase agreement, corporate notes and bonds $  $  $  December 31, 2015 Certificates of deposit, tri-party repurchase agreement, corporate notes and bonds $ 6,689,643 $ (4,948 ) $ 6,684,695 </t>
  </si>
  <si>
    <t>Property and Equipment</t>
  </si>
  <si>
    <t>Property, Plant and Equipment [Abstract]</t>
  </si>
  <si>
    <t>4. Property and Equipment Property and equipment are recorded at cost and depreciated using the straight-line method over the estimated useful lives, ranging generally from five to seven years. Expenditures for maintenance and repairs are charged to expense as incurred. Property and equipment consisted of the following: September 30, 2016 December 31, Lab equipment $ 587,367 $ 541,065 Furniture and fixtures 55,883 55,883 Computers 38,902 40,545 Total 682,152 637,493 Accumulated depreciation (289,257 ) (191,760 ) Property and equipment, net $ 392,895 $ 445,733 Depreciation expense was $98,774 and $84,373 for the nine months ended September 30, 2016 and 2015, respectively.</t>
  </si>
  <si>
    <t>Accrued Expenses and other payables</t>
  </si>
  <si>
    <t>Accrued Liabilities, Current [Abstract]</t>
  </si>
  <si>
    <t xml:space="preserve">5. Accrued Expenses and other payables On April 1, 2016, the Board approved a cost-savings plan and focused corporate strategy involving reductions in headcount to decrease operating costs. Accrued expenses and other payables consist of the following: September 30, December 31, Accrued clinical trial expenses $ 550,599 $ 1,192,936 Compensation and related benefits 198,974 561,082 Deferred rent 45,600 52,889 Patent fees 35,000 40,000 $ 830,173 $ 1,846,907 </t>
  </si>
  <si>
    <t>Debt Issuance Costs</t>
  </si>
  <si>
    <t xml:space="preserve">6. Debt Issuance Costs During 2014, the Company recorded $323,021 to debt discount for the initial fair value of the warrant to purchase common stock and $27,500 to deferred financing costs related to third party fees paid in connection with the Square 1 Bank loan, which are amortized on a straight-line basis over the 42 month term of the loan which approximates the effective interest method. During 2015, deferred financing costs increased $7,425 to reflect the fees related to the third tranche of the Square 1 loan, which is further discussed in footnote 7. Total amortization expense for the debt issuance costs was $77,231 and $75,818 during the nine months ended September 30, 2016 and 2015, respectively. </t>
  </si>
  <si>
    <t>Notes Payable</t>
  </si>
  <si>
    <t>Debt Disclosure [Abstract]</t>
  </si>
  <si>
    <t>7. Notes Payable Square 1 Bank Loan In August 2014, the Company entered into a secured loan (the Loan) with Square 1 Bank, which loan is held by Pacific Western Bank as successor in interest by merger to Square 1 Bank (the Bank). The Loan provided to the Company was a term loan in the aggregate principal amount not to exceed $7.5 million to be used to supplement working capital. The Loan was available to the Company in four tranches: $1.5 million was made available to the Company on August 22, 2014 (Tranche 1 Loan), $1.5 million was made available to the Company upon enrollment of the first patient in its Phase 2 clinical trial for HS-110 on December 30, 2014 (Tranche 2 Loan), $2.25 million was made available to the Company upon the initiation of the Phase 1b trial for lung cancer indication on June 30, 2015 (Tranche 3 Loan), and $2.25 million was made available to the Company upon the Banks receipt of evidence on December 30, 2015 of the full enrollment of our Phase 1/2 clinical trial for HS-410 (Tranche 4 Loan). At December 31, 2015, the Company had drawn down the entire $7.5 million available under the Loan. The Loan accrues interest monthly at an interest rate of 3.05% plus the prime rate, or 6.30% per annum, whichever is greater. The Tranche 1 Loan was payable as interest-only until June 30, 2015 and thereafter is payable in monthly installments of principal plus accrued interest until February 22, 2018. The Tranche 2 Loan was payable as interest-only prior to October 31, 2015 and thereafter is payable in monthly installments of principal plus accrued interest until February 22, 2018. The Tranche 3 Loan was payable as interest-only prior to October 31, 2015 and thereafter is payable in monthly installments of principal plus accrued interest until February 22, 2018. The Tranche 4 Loan is payable in monthly installments of principal plus accrued interest until February 22, 2018. In September 2016, the Company paid down an additional $1.5 million in principal in consideration that the Company no longer be required to achieve the DURGA Clinical Trial Milestone. Due to the additional $1.5 million principal payment in September 30, 2016 the Tranche 1 Loan, which had a principal balance of $0.8 million, was paid in full and the remaining $0.7 million of the additional $1.5 million principal payment was applied to pay down the Tranche 2 Loan. The Company has made $2.3 million and $3.9 million in principal payments for the three and nine month periods ended September 30, 2016, respectively and $145,161 for both periods in 2015, respectively. The Company has made $84,724 and $293,189 in interest payments on the outstanding loan for the three and nine-month periods ended September 30, 2016, respectively and $83,090 and $181,520 for the same periods in 2015, respectively. The agreement with the Bank sets forth various affirmative and negative covenants. The failure of the Company to comply with one or more of the covenants constitutes a default under the Loan. The covenants were amended in February 2016 to include the following: (i) the Company on or before September 30, 2016, having enrolled at least 18 patients in the Companys DURGA (HS-110) clinical trial; (ii) the Company on or before December 31, 2016, having received favorable data readout from the Phase 2 randomized trial arms evaluating the Companys HS-410 product; and (iii) after December 31, 2016, the Bank and the Company setting additional milestone covenants based upon a Board-approved plan of the Company sufficient to fund the operations necessary to achieve such milestones. In consideration for the additional $1.5 million principal payment in September 2016, the Bank agreed that the Company will no longer be required to achieve the DURGA Clinical Trial Milestone on or before September 30, 2016. The Loan also includes covenants regarding financial reporting, limits on the Companys cash burn, incurrence of indebtedness, permitted investments, encumbrances, distributions, investments and mergers and acquisitions. The Loan is also secured by a security interest in all of the Companys personal property, excluding its intellectual property. The Company is in compliance with the covenants of the Loan as of September 30, 2016.</t>
  </si>
  <si>
    <t>Stock-Based Compensation</t>
  </si>
  <si>
    <t>Stock-based Compensation [Abstract]</t>
  </si>
  <si>
    <t>8. Stock-Based Compensation Restricted Stock During the three and nine month periods ended September 30, 2016, the Company recognized $14,579 and $17,496 in share-based compen sation expense related to issuance of shares of restricted stock to non-employees (i.e., consultants) in exchange for services . During the three and nine month periods ended September 30, 2015, the Company recognized $13,950 and $103,950 in share-based compen sation expense related to issuance of shares of restricted stock to non-employees (i.e., consultants) in exchange for services. Common Stock Warrants In connection with the March 23, 2016 public offering, the Company issued 9,100,000 shares of common stock and warrants to purchase 6,825,000 shares of common stock. Each share of common stock was sold together with a warrant to purchase 0.75 of a share of common stock. The warrants have an exercise price of $1.00 per share and expire five years from the issuance date. The fair value of the common stock warrants as of the issuance date was approximately $2,522,754. As of September 30, 2016, warrants for 2,773,982 shares of common stock issuable at $1.00 per share have been exercised. In connection with our July 23, 2013 initial public offering, the Company issued warrants to the underwriters for 125,000 shares of common stock issuable at $12.50 per share upon exercise. The warrants expire five years from the issuance date. On March 10, 2011, the Company issued warrants to purchase shares of common stock to third parties in consideration for a private equity placement transaction. The warrants have an exercise price of $0.48 per share and expire 10 years from the issuance date. As of September 30, 2016, the Company has issued and outstanding warrants to purchase 4,051,018 shares of common stock issuable at $1.00 per share; warrants to purchase 17,392 shares of common stock issuable at $0.48 per share and warrants to purchase 125,000 shares of common stock issuable at $12.50 per share. Subsequent to September 30, 2016, warrants for 375,000 shares of common stock issuable at $1.00 per share have been exercised. These warrants do not meet the criteria required to be classified as liability awards and therefore are treated as equity awards. Stock Options The following is a summary of the stock option activity for the nine months ended September 30, 2016: Shares Weighted Average Exercise Price Outstanding, December 31, 2015 1,214,686 $ 4.93 Granted 451,339 $ 2.18 Forfeited (446,178 ) $ 1.67 Outstanding, September 30, 2016 1,219,847 $ 4.09 The weighted average grant-date fair value of stock options granted during the nine months ended September 30, 2016 was $1.41. The fair value of each stock option was estimated on the date of grant using the Black-Scholes option pricing model with the following assumptions for stock options granted during the nine months ended September 30, 2016: Dividend yield 0.0 % Expected volatility 73.90 % Risk-free interest rate 1.84 % Expected lives (years) 6.0 The risk-free interest rate is based on U.S. Treasury interest rates at the time of the grant with a term which is consistent with the expected life of the stock options. The Company used an average historical stock price volatility based on an analysis of reported data for a peer group of comparable companies that have issued stock options with substantially similar terms, as the Company has limited trading history for its common stock. Expected term represents the period that the Companys stock option grants are expected to be outstanding. The Company elected to utilize the simplified method to estimate the expected term. Under this approach, the weighted-average expected life is presumed to be the average of the vesting term and the contractual term of the option. Expected dividend yield was considered to be 0% in the option pricing formula since the Company had not paid any dividends and had no plans to do so in the future. The Company recognized $96,020 and $245,289 in share-based option compensation expense for the three months ended September 30, 2016 and 2015, respectively and $434,859 and $942,136 in share-based option compensation expense for the nine months ended September 30, 2016 and 2015, respectively for the Companys stock option awards. In addition to share-based option compensation, the Company also recognized $8,150 in common stock compensation expense for one of its employees for the three and nine months ended September 30, 2016. The following table summarizes information about stock options outstanding at September 30, 2016: Options Outstanding Options Vested and Exercisable Balance as of 9/30/2016 Weighted Average Remaining Contractual Life (Years) Weighted Average Exercise Price Balance as of 9/30/2016 Weighted Average Remaining Contractual Life (Years) Weighted Average Exercise Price 1,219,847 7.2 $4.09 823,127 6.2 $4.60 As of September 30, 2016, the unrecognized stock-based compensation expense related to unvested stock options was $1,210,028, which is expected to be recognized over a weighted average period of approximately 16.6 months. Total stock-based compensation expense, including restricted stock, stock options, and common stock was $118,749 and $259,239 for the three months ended September 30, 2016 and 2015, respectively and $460,505 and $1,046,086 for the nine months ended September 30, 2016 and 2015, respectively.</t>
  </si>
  <si>
    <t>Financing</t>
  </si>
  <si>
    <t>9. Financing On August 15, 2016, Heat Biologics, Inc. (the Company) and FBR Capital Markets &amp; Co. (FBR) entered into an At Market Issuance Sales Agreement (the Sales Agreement) pursuant to which the Company may sell from time to time, at its option, shares of its common stock, par value $0.0002 per share, having an aggregate offering price of up to $10.5 million through FBR, as sales agent. The Company may sell shares of its common stock through FBR by any method permitted that is deemed an at the market offering as defined in Rule 415 under the Securities Act of 1933, as amended (the Securities Act), including sales made directly on or through the NASDAQ Capital Market, the existing trading market for the Companys common stock, sales made to or through a market maker other than on an exchange or otherwise, in negotiated transactions at market prices, and/or any other method permitted by law. Sales of shares of common stock will be made pursuant to the Companys effective shelf registration statement on Form S-3 (File No. 333-199274) filed with the U.S. Securities and Exchange Commission (SEC), the base prospectus, dated October 23, 2014, filed as part of such registration statement and the prospectus supplement, dated August 15, 2016. FBR will be entitled to compensation at a fixed commission rate up to 3.0% of the gross proceeds per share sold through it as sales agent under the sales agreement. Beginning in August 2016 and through September 30, 2016, the Company sold 1.9 million shares of common stock under the FBR Sales Agreement resulting in net proceeds of approximately $2.8 million, after FBRs commission of $0.08 million and other expenses of $0.12 million. As of October 31, 2016, the Company has sold an addition 1.0 million shares of common stock under the Sales Agreement resulting in net proceeds of approximately $1.4 million. Public Offering On March 23, 2016, the Company closed the issuance and sale of 9,100,000 shares of the Companys common stock and warrants to purchase up to an aggregate of 6,825,000 shares of its common stock, at a combined public offering price of $0.75 per share and related warrant (the Offering). The warrants are exercisable immediately upon issuance, expire five years after the date of issuance and have an exercise price of $1.00 per share. The net proceeds to the Company from the Offering excluding exercise of warrants, were approximately $6.1 million after deducting underwriting discounts, commissions, and other third party offering expenses. As of September 30, 2016, the Company has raised approximately $2.8 million from the exercise of 2,773,982 warrants. In connection with the Offering, the Company entered into an Underwriting Agreement (the Underwriting Agreement) with Roth Capital Partners, LLC and Aegis Capital Corp., as representatives (the Representatives) of the several underwriters (collectively, the Underwriters). The Underwriting Agreement contains customary representations, warranties, and agreements by the Company, customary conditions to closing, indemnification obligations of the Company and the Underwriters, including for liabilities under the Securities Act of 1933, as amended (the Securities Act), other obligations of the parties and termination provisions. Subsequent to September 30, 2016, warrants for 375,000 shares of common stock issuable at $1.00 per share have been exercised.</t>
  </si>
  <si>
    <t>Net Loss Per Share</t>
  </si>
  <si>
    <t>Earnings Per Share [Abstract]</t>
  </si>
  <si>
    <t xml:space="preserve">10. Net Loss Per Share Basic and diluted net loss per common share is calculated by dividing net loss attributable to Heat Biologics, Inc. by the weighted-average number of common shares outstanding during the period, without consideration for common stock equivalents. The Companys potentially dilutive shares, which include outstanding stock options and warrants, are considered to be common stock equivalents and are only included in the calculation of diluted net loss per share when their effect is dilutive. The following table reconciles net loss to net loss attributable to Heat Biologics, Inc.: Three Months Ended September 30, Nine Months Ended September 30, 2016 2015 2016 2015 Net loss $ (1,663,988 ) $ (5,427,709 ) $ (9,431,241 ) $ (14,357,325 ) Net loss: Non-controlling interest (47,042 ) (242,244 ) (329,471 ) (549,190 ) Net loss attributable to Heat Biologics, Inc. $ (1,616,946 ) $ (5,185,465 ) $ (9,101,770 ) $ (13,808,135 ) Weighted-average number of common shares used in net loss per share attributable to Heat Biologics, Inc.basic and diluted 19,420,026 8,408,376 15,371,267 7,880,637 Net loss per share attributable to Heat Biologics, Inc.basic and diluted $ (0.08 ) $ (0.62 ) $ (0.59 ) $ (1.75 ) The following potentially dilutive securities were excluded from the calculation of diluted net loss per share due to their anti-dilutive effect: For the Nine Months Ended September 30, 2016 2015 Outstanding stock options 1,219,847 1,106,895 Common stock warrants 4,068,410 17,392 Underwriters warrants 125,000 125,000 </t>
  </si>
  <si>
    <t>Income Tax</t>
  </si>
  <si>
    <t>Income Tax Disclosure [Abstract]</t>
  </si>
  <si>
    <t>11. Income Tax Income taxes are accounted for using the asset and liability method. Deferred tax assets and liabilities are recognized for the future tax consequences attributable to temporary differences between the financial statement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ASB ASC 740, Accounting for Income Taxes , the Company reflects in the accompanying unaudited condensed consolidated financial statements the benefit of positions taken in a previously filed tax return or expected to be taken in a future tax return only when it is considered more-likely-than-not that the position taken will be sustained by a taxing authority. As of September 30, 2016 and December 31, 2015,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statements of operations and comprehensive loss. As of September 30, 2016 and December 31, 2015, the Company had no such accruals.</t>
  </si>
  <si>
    <t>Subsequent Events</t>
  </si>
  <si>
    <t>Subsequent Events [Abstract]</t>
  </si>
  <si>
    <t xml:space="preserve">12. Subsequent Events On October 25, 2016, the Company announced that it entered into an agreement with the University of Miami for the license and development of a portfolio of patents leveraging its gp96 platform to target the Zika virus and other infectious diseases. The Company formed a wholly-owned subsidiary, Zolovax, Inc. to focus on the development of gp96-based vaccines initially targeting Zika with the ability to target HIV, West Nile dengue and yellow fever, among others. </t>
  </si>
  <si>
    <t>Summary of Significant Accounting Policies (Policies)</t>
  </si>
  <si>
    <t>Basis of presentation</t>
  </si>
  <si>
    <t xml:space="preserve">The accompanying unaudited consolidated financial statements included in this Quarterly Report on Form 10-Q have been prepared in conformity with accounting principles generally accepted in the United States of America (U.S. GAAP) for interim financial reporting. However, certain information or footnote disclosures normally included in complete financial statements prepared in accordance with U.S. GAAP have been condensed, or omitted, pursuant to the rules and regulations of the Securities and Exchange Commission (the SEC). In the opinion of the Companys management, the unaudited consolidated financial statements in this Quarterly Report on Form 10-Q include all normal and recurring adjustments necessary for the fair statement of the results for the interim periods presented. The results for the three and nine months ended September 30, 2016 are not necessarily indicative of the results that may be expected for any other interim period or for the fiscal year ending December 31, 2016. The consolidated financial statements as of and for the three and nine months ended September 30, 2016 and 2015 included in this Quarterly Report on Form 10-Q are unaudited. The balance sheet as of December 31, 2015 is derived from the audited consolidated financial statements as of that date. The accompanying unaudited consolidated financial statement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15 filed with the SEC on February 18, 2016 (the 2015 Annual Report). </t>
  </si>
  <si>
    <t>Principles of Consolidation</t>
  </si>
  <si>
    <t xml:space="preserve">The accompanying consolidated financial statements as of and for the three and nine months ended September 30, 2016 and 2015 include the accounts of Heat Biologics, Inc. and its subsidiaries, Heat Biologics I, Inc. (Heat I), Heat Biologics III, Inc. (Heat III), Heat Biologics IV, Inc. (Heat IV), Heat Biologics GmbH and Heat Biologics Australia Pty Ltd. The functional currency of the entities located outside the United States is the applicable local currency (the foreign entities). Assets and liabilities of the foreign entities are translated at period-end exchange rates. The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September 30, 2016 and December 31, 2015, the Company held a 92.5% controlling interest in Heat I and accounts for its less than 100% interest in the consolidated financial statements in accordance with U.S. GAAP. Accordingly, the Company presents non-controlling interests as a component of stockholders equity on its consolidated balance sheets and reports non-controlling interest net loss under the heading Net Loss  non-controlling interest in the consolidated statements of operations and comprehensive loss. The accompanying consolidated financial statements have been prepared on a going concern basis. The Company has an accumulated deficit of approximately $53.5 million as of September 30, 2016 and a net loss of approximately $9.4 million for the nine months ended September 30, 2016, and has not generated significant revenue or positive cash flows from operations. These factors raise substantial doubt about the Companys ability to continue as a going concern within one year after the audited financial statements are issued. The accompanying consolidated financial statements do not include any adjustments relating to the recoverability and classification of recorded asset amounts or amounts of liabilities that might result from the outcome of this uncertainty. To meet its capital needs, the Company is considering multiple alternatives, including, but not limited to, additional equity financings (including through the at-the-market Issuance Sales Agreement (the FBR Sales Agreement) that it entered into with FBR Capital Markets &amp; Co. (FBR) in August 2016), debt financings, partnerships, collaborations and other funding transactions. There can be no assurance that the Company will be able to meet the requirements for use of the FBR Sales Agreement or to complete any such transactions on acceptable terms or otherwise. On April 1, 2016, the Company implemented a cost-savings plan and focused corporate strategy involving reductions in headcount as well as a deferral of a portion of annual base salaries for the Companys leadership team to decrease operating costs. These cost-saving measures are intended to significantly reduce the Companys cost structure and scale the organization appropriately for its current goals. The Company has, and plans to continue to, direct its resources primarily to enable the completion of its Phase 2 clinical trial of HS-410 for the treatment of non-muscle invasive bladder cancer (NMIBC) and to advance the Phase 1b trial evaluating HS-110 in combination with nivolumab, a Bristol-Myers Squibb PD-1 checkpoint inhibitor, for the treatment of non-small cell lung cancer (NSCLC). The Company has sufficient cash and cash equivalents to fund its clinical trials until the HS-410 Phase 2 data is released. If the Company is unable to obtain the necessary capital required to maintain operations, it will need to pursue a plan to license or sell its assets, seek to be acquired by another entity and/or cease operations. </t>
  </si>
  <si>
    <t>Revenue Recognition</t>
  </si>
  <si>
    <t>Revenue Recognition The Company recognizes revenues from license or research and research and development agreements when persuasive evidence of an arrangement exists, delivery has occurred or services have been rendered, the price is fixed or determinable and collectability is reasonably assured. For revenue agreements with multiple-element arrangements, the Company allocates revenue to each non-contingent element based on the relative selling price of each element. When applying the relative selling price method, the Company determines the selling price for each deliverable by first using vendor-specific objective evidence, if available, and then third-party evidence. If neither exists, the Company uses its best estimate of selling price for that deliverable. Revenue allocated to an element is then recognized when the four basic revenue recognition criteria are met. Revenue associated with nonrefundable upfront license fees under arrangements where the license fees and research and development activities cannot be accounted for as separate units of accounting is deferred and recognized as revenue on a straight-line basis over the expected period of performance. Revenues from the achievement of research and development milestones, if deemed substantive, are recognized as revenue when the milestones are achieved and the milestone payments are due and collectible. If not deemed substantive, the Company recognizes such milestones as revenue on a straight-line basis over the remaining expected performance period under the arrangement.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and the other milestones in the arrangement and the related risk associated with the achievement of the milestone and any ongoing research and development or other services are priced at fair value. Revenue related to research and development grants is recognized when the related research expenses are incurred and the Companys specific performance obligations under the terms of the respective contracts are satisfied. Revenue recognized in the consolidated statement of operations is not subject to repayment.</t>
  </si>
  <si>
    <t>Recently Issued Accounting Pronouncements</t>
  </si>
  <si>
    <t>Recently Issued Accounting Pronouncements In August 2016, FASB issued ASU) No. 2016-15, Statement of Cash Flows (Topic 230). The guidance is intended to reduce diversity in practice in how certain cash receipts and cash payments are presented and classified in the statement of cash flows. The effective date for the standard for public entities is for fiscal years beginning after December 15, 2017. Early adoption is permitted, provided all amendments are adopted in the same period. The guidance requires application using a retrospective transition method. We do not anticipate ASU 2016-15 to have a material impact to our consolidated financial statements. In March 2016, the FASB issued ASU No. 2016-09, Compensation-Stock Compensation Improvements to Employee Share-Based Payment Accounting (ASU 2016-09). The Company does not expect the adoption of this guidance will have a material impact on its consolidated financial statements or related footnote disclosures In February 2016, the FASB issued ASU No. 2016-02, Leases Leases The Company does not expect this guidance will have a material impact on its consolidated financial statements. In January 2016, the FASB issued ASU No. 2016-01, Recognition and Measurement of Financial Assets and Financial Liabilities (ASU 2016-01). The Company does not expect the adoption of this guidance will have a material impact on its consolidated financial statements or related footnote disclosures In April 2015, the FASB issued ASU No. 2015-03, Interest Imputation of Interest (Subtopic 835-30): Simplifying the Presentation of Debt Issuance Costs (ASU 2015-03) In May 2014, the FASB issued ASU No. 2014-09, Revenue from Contracts with Customers (ASU 2014-09),</t>
  </si>
  <si>
    <t>Investments (Tables)</t>
  </si>
  <si>
    <t>Schedule of Held-To-Maturity Investments Estimated Fair Value of Investments</t>
  </si>
  <si>
    <t xml:space="preserve"> Amortized Gross Estimated September 30, 2016 Certificates of deposit, tri-party repurchase agreement, corporate notes and bonds $  $  $  December 31, 2015 Certificates of deposit, tri-party repurchase agreement, corporate notes and bonds $ 6,689,643 $ (4,948 ) $ 6,684,695 </t>
  </si>
  <si>
    <t>Property and Equipment (Tables)</t>
  </si>
  <si>
    <t>Schedule of Property and Equipment</t>
  </si>
  <si>
    <t xml:space="preserve"> September 30, 2016 December 31, Lab equipment $ 587,367 $ 541,065 Furniture and fixtures 55,883 55,883 Computers 38,902 40,545 Total 682,152 637,493 Accumulated depreciation (289,257 ) (191,760 ) Property and equipment, net $ 392,895 $ 445,733 </t>
  </si>
  <si>
    <t>Accrued Expenses and other payables (Tables)</t>
  </si>
  <si>
    <t>Schedule of Accrued Expenses and other payables</t>
  </si>
  <si>
    <t xml:space="preserve"> September 30, December 31, Accrued clinical trial expenses $ 550,599 $ 1,192,936 Compensation and related benefits 198,974 561,082 Deferred rent 45,600 52,889 Patent fees 35,000 40,000 $ 830,173 $ 1,846,907 </t>
  </si>
  <si>
    <t>Stock-Based Compensation (Tables)</t>
  </si>
  <si>
    <t>Stock-based Compensation Tables</t>
  </si>
  <si>
    <t>Schedule of Stock Option Activity</t>
  </si>
  <si>
    <t xml:space="preserve"> Shares Weighted Average Exercise Price Outstanding, December 31, 2015 1,214,686 $ 4.93 Granted 451,339 $ 2.18 Forfeited (446,178 ) $ 1.67 Outstanding, September 30, 2016 1,219,847 $ 4.09 </t>
  </si>
  <si>
    <t>Schedule of Stock Option Valuation Assumptions</t>
  </si>
  <si>
    <t xml:space="preserve">Dividend yield 0.0 % Expected volatility 73.90 % Risk-free interest rate 1.84 % Expected lives (years) 6.0 </t>
  </si>
  <si>
    <t>Schedule of Options Outstanding, Vested and Exercisable</t>
  </si>
  <si>
    <t xml:space="preserve">Options Outstanding Options Vested and Exercisable Balance as of 9/30/2016 Weighted Average Remaining Contractual Life (Years) Weighted Average Exercise Price Balance as of 9/30/2016 Weighted Average Remaining Contractual Life (Years) Weighted Average Exercise Price 1,219,847 7.2 $4.09 823,127 6.2 $4.60 </t>
  </si>
  <si>
    <t>Net Loss Per Share (Tables)</t>
  </si>
  <si>
    <t>Schedule of Net Loss Per Share</t>
  </si>
  <si>
    <t xml:space="preserve"> Three Months Ended September 30, Nine Months Ended September 30, 2016 2015 2016 2015 Net loss $ (1,663,988 ) $ (5,427,709 ) $ (9,431,241 ) $ (14,357,325 ) Net loss: Non-controlling interest (47,042 ) (242,244 ) (329,471 ) (549,190 ) Net loss attributable to Heat Biologics, Inc. $ (1,616,946 ) $ (5,185,465 ) $ (9,101,770 ) $ (13,808,135 ) Weighted-average number of common shares used in net loss per share attributable to Heat Biologics, Inc.basic and diluted 19,420,026 8,408,376 15,371,267 7,880,637 Net loss per share attributable to Heat Biologics, Inc.basic and diluted $ (0.08 ) $ (0.62 ) $ (0.59 ) $ (1.75 )</t>
  </si>
  <si>
    <t>Schedule of Potentially Dilutive Securities</t>
  </si>
  <si>
    <t xml:space="preserve"> For the Nine Months Ended September 30, 2016 2015 Outstanding stock options 1,219,847 1,106,895 Common stock warrants 4,068,410 17,392 Underwriters warrants 125,000 125,000 </t>
  </si>
  <si>
    <t>Summary of Significant Accounting Policies (Details) - USD ($)</t>
  </si>
  <si>
    <t>Noncontrolling Interest [Line Items]</t>
  </si>
  <si>
    <t>Reclassification amount</t>
  </si>
  <si>
    <t>Heat Biologics I, Inc. [Member]</t>
  </si>
  <si>
    <t>Ownership interest in subsidiary</t>
  </si>
  <si>
    <t>92.50%</t>
  </si>
  <si>
    <t>Investments (Schedule of Held-To-Maturity Investments) (Details) - Certificates of deposit, tri-party repurchase agreement, corporate notes and bonds [Member] - USD ($)</t>
  </si>
  <si>
    <t>Schedule of Trading Securities and Other Trading Assets [Line Items]</t>
  </si>
  <si>
    <t>Amortized Cost</t>
  </si>
  <si>
    <t>Gross Unrealized (Losses)</t>
  </si>
  <si>
    <t>Estimated Fair Value</t>
  </si>
  <si>
    <t>Property and Equipment (Details) - USD ($)</t>
  </si>
  <si>
    <t>Property, Plant and Equipment [Line Items]</t>
  </si>
  <si>
    <t>Accumulated depreciation</t>
  </si>
  <si>
    <t>Property and equipment, net</t>
  </si>
  <si>
    <t>Depreciation expense</t>
  </si>
  <si>
    <t>Minimum [Member]</t>
  </si>
  <si>
    <t>Estimated useful lives</t>
  </si>
  <si>
    <t>5 years</t>
  </si>
  <si>
    <t>Maximum [Member]</t>
  </si>
  <si>
    <t>7 years</t>
  </si>
  <si>
    <t>Lab equipment [Member]</t>
  </si>
  <si>
    <t>Furniture and fixtures [Member]</t>
  </si>
  <si>
    <t>Computers [Member]</t>
  </si>
  <si>
    <t>Accrued Expenses and other payables (Schedule of Accrued Expenses) (Details) - USD ($)</t>
  </si>
  <si>
    <t>Accrued clinical trial expenses</t>
  </si>
  <si>
    <t>Compensation and related benefits</t>
  </si>
  <si>
    <t>Deferred rent</t>
  </si>
  <si>
    <t>Patent fees</t>
  </si>
  <si>
    <t>Accrued expenses</t>
  </si>
  <si>
    <t>Debt Issuance Costs (Narrative) (Details) - USD ($)</t>
  </si>
  <si>
    <t>12 Months Ended</t>
  </si>
  <si>
    <t>Dec. 31, 2014</t>
  </si>
  <si>
    <t>Debt Issuance Costs Narrative Details</t>
  </si>
  <si>
    <t>Debt discount</t>
  </si>
  <si>
    <t>Amortization expense for debt issuance costs</t>
  </si>
  <si>
    <t>Notes Payable (Square 1 Bank Loan) (Details) - Square 1 Bank [Member] - USD ($)</t>
  </si>
  <si>
    <t>1 Months Ended</t>
  </si>
  <si>
    <t>Aug. 31, 2014</t>
  </si>
  <si>
    <t>Debt Instrument [Line Items]</t>
  </si>
  <si>
    <t>Debt instrument, amount outstanding</t>
  </si>
  <si>
    <t>Repayment of principal made during period</t>
  </si>
  <si>
    <t>Interest paid during period</t>
  </si>
  <si>
    <t>Tranche 1 Loan [Member]</t>
  </si>
  <si>
    <t>Debt instrument, face amount</t>
  </si>
  <si>
    <t>Debt instrument, maturity date</t>
  </si>
  <si>
    <t>Feb. 22,
		2018</t>
  </si>
  <si>
    <t>Tranche 2 Loan [Member]</t>
  </si>
  <si>
    <t>Tranche 3 Loan [Member]</t>
  </si>
  <si>
    <t>Tranche 4 Loan [Member]</t>
  </si>
  <si>
    <t>Debt instrument, interest rate</t>
  </si>
  <si>
    <t>6.30%</t>
  </si>
  <si>
    <t>3.05%</t>
  </si>
  <si>
    <t>Stock-Based Compensation (Narrative) (Details) - USD ($)</t>
  </si>
  <si>
    <t>Mar. 10, 2011</t>
  </si>
  <si>
    <t>Nov. 04, 2016</t>
  </si>
  <si>
    <t>Mar. 23, 2016</t>
  </si>
  <si>
    <t>Class of Stock [Line Items]</t>
  </si>
  <si>
    <t>Stock based compensation</t>
  </si>
  <si>
    <t>Shares issued for initial public offering</t>
  </si>
  <si>
    <t>Price per share</t>
  </si>
  <si>
    <t>Offering price</t>
  </si>
  <si>
    <t>Fair value of warrant equity</t>
  </si>
  <si>
    <t>Warrants, expiry period</t>
  </si>
  <si>
    <t>Common stock issued for conversion of warrants</t>
  </si>
  <si>
    <t>Expiration period</t>
  </si>
  <si>
    <t>10 years</t>
  </si>
  <si>
    <t>Weighted average grant-date fair value of stock options granted</t>
  </si>
  <si>
    <t>Unrecognized stock-based compensation expense</t>
  </si>
  <si>
    <t>Unrecognized stock-based compensation expense, recognition period</t>
  </si>
  <si>
    <t>16 months 18 days</t>
  </si>
  <si>
    <t>Warrants exercised</t>
  </si>
  <si>
    <t>Warrants to purchase shares of common stock issuable at $1.00 per share [Member]</t>
  </si>
  <si>
    <t>Warrants to purchase shares of common stock</t>
  </si>
  <si>
    <t>Warrants to purchase shares of common stock issuable at $0.48 per share [Member]</t>
  </si>
  <si>
    <t>Common stock warrants [Member]</t>
  </si>
  <si>
    <t>Restricted Stock [Member] | Non Employees [Member]</t>
  </si>
  <si>
    <t>Stock options [Member]</t>
  </si>
  <si>
    <t>Stock options [Member] | Employee [Member]</t>
  </si>
  <si>
    <t>Subsequent Event [Member]</t>
  </si>
  <si>
    <t>Warrants, exercise price</t>
  </si>
  <si>
    <t>Stock-Based Compensation (Schedule of Stock Option Activity) (Details)</t>
  </si>
  <si>
    <t>Sep. 30, 2016$ / sharesshares</t>
  </si>
  <si>
    <t>Shares</t>
  </si>
  <si>
    <t>Outstanding, beginning balance | shares</t>
  </si>
  <si>
    <t>Granted | shares</t>
  </si>
  <si>
    <t>Forfeited | shares</t>
  </si>
  <si>
    <t>Outstanding, ending balance | shares</t>
  </si>
  <si>
    <t>Weighted Average Exercise Price</t>
  </si>
  <si>
    <t>Outstanding, beginning balance | $ / shares</t>
  </si>
  <si>
    <t>Granted | $ / shares</t>
  </si>
  <si>
    <t>Forfeited | $ / shares</t>
  </si>
  <si>
    <t>Outstanding, ending balance | $ / shares</t>
  </si>
  <si>
    <t>Stock-Based Compensation (Schedule of Stock Option Valuation Assumptions) (Details)</t>
  </si>
  <si>
    <t>Disclosure of Compensation Related Costs, Share-based Payments [Abstract]</t>
  </si>
  <si>
    <t>Dividend yield</t>
  </si>
  <si>
    <t>0.00%</t>
  </si>
  <si>
    <t>Expected volatility</t>
  </si>
  <si>
    <t>73.90%</t>
  </si>
  <si>
    <t>Risk-free interest rate</t>
  </si>
  <si>
    <t>1.84%</t>
  </si>
  <si>
    <t>Expected lives (years)</t>
  </si>
  <si>
    <t>6 years</t>
  </si>
  <si>
    <t>Stock-Based Compensation (Summary of Outstandng Stock Options) (Details)</t>
  </si>
  <si>
    <t>Options Outstanding</t>
  </si>
  <si>
    <t>Balance | shares</t>
  </si>
  <si>
    <t>Weighted Average Remaining Contractual Life (Years)</t>
  </si>
  <si>
    <t>7 years 2 months 12 days</t>
  </si>
  <si>
    <t>Weighted Average Exercise Price | $ / shares</t>
  </si>
  <si>
    <t>Options Vested and Exercisable</t>
  </si>
  <si>
    <t>6 years 2 months 12 days</t>
  </si>
  <si>
    <t>Financing (Details) - USD ($)</t>
  </si>
  <si>
    <t>2 Months Ended</t>
  </si>
  <si>
    <t>Oct. 31, 2016</t>
  </si>
  <si>
    <t>Aug. 31, 2016</t>
  </si>
  <si>
    <t>Proceeds from sale of common shares</t>
  </si>
  <si>
    <t>Number of common shares sold</t>
  </si>
  <si>
    <t>Common stock issued</t>
  </si>
  <si>
    <t>Net proceeds from offering, , after deducting underwriting discounts, commissions, and other third party offering expenses</t>
  </si>
  <si>
    <t>Market Issuance Sales Agreement [Member]</t>
  </si>
  <si>
    <t>Aggregate offering price</t>
  </si>
  <si>
    <t>Commission rate</t>
  </si>
  <si>
    <t>3.00%</t>
  </si>
  <si>
    <t>Commission on sales of shares</t>
  </si>
  <si>
    <t>Other expenses</t>
  </si>
  <si>
    <t>Market Issuance Sales Agreement [Member] | Subsequent Event [Member]</t>
  </si>
  <si>
    <t>Over-Allotment Option [Member]</t>
  </si>
  <si>
    <t>Net Loss Per Share (Schedule of Reconciliation of Net Loss to Net Loss Attributable to Heat Biologics, Inc.) (Details) - USD ($)</t>
  </si>
  <si>
    <t>Net loss: Non-controlling interest</t>
  </si>
  <si>
    <t>Weighted-average number of common shares used in net loss per share attributable to Heat Biologics, Inc. - basic and diluted</t>
  </si>
  <si>
    <t>Net loss per share attributable to Heat Biologics, Inc. - basic and diluted</t>
  </si>
  <si>
    <t>Net Loss Per Share (Schedule of Antidilutive Securities) (Details) - shares</t>
  </si>
  <si>
    <t>Antidilutive Securities Excluded from Computation of Earnings Per Share [Line Items]</t>
  </si>
  <si>
    <t>Potentially dilutive securities</t>
  </si>
  <si>
    <t>Underwriters warrants [Member]</t>
  </si>
  <si>
    <t>Income Tax (Narrative) (Details) - USD ($)</t>
  </si>
  <si>
    <t>Unrecognized income tax benefits</t>
  </si>
  <si>
    <t>Income tax expense accrue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7696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23883373</v>
      </c>
    </row>
    <row r="15" spans="1:3">
      <c t="s" r="A15" s="4">
        <v>24</v>
      </c>
      <c t="s" r="B15" s="4">
        <v>25</v>
      </c>
    </row>
    <row r="16" spans="1:3">
      <c t="s" r="A16" s="4">
        <v>26</v>
      </c>
      <c t="s" r="B16" s="5">
        <v>27</v>
      </c>
    </row>
    <row r="17" spans="1:3">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59</v>
      </c>
      <c t="s" r="B1" s="2">
        <v>1</v>
      </c>
    </row>
    <row r="2" spans="1:2">
      <c t="s" r="B2" s="2">
        <v>2</v>
      </c>
    </row>
    <row r="3" spans="1:2">
      <c t="s" r="A3" s="3">
        <v>159</v>
      </c>
    </row>
    <row r="4" spans="1:2">
      <c t="s" r="A4" s="4">
        <v>159</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t="s" r="A1" s="1">
        <v>167</v>
      </c>
      <c t="s" r="B1" s="2">
        <v>1</v>
      </c>
    </row>
    <row r="2" spans="1:2">
      <c t="s" r="B2" s="2">
        <v>2</v>
      </c>
    </row>
    <row r="3" spans="1:2">
      <c t="s" r="A3" s="3">
        <v>167</v>
      </c>
    </row>
    <row r="4" spans="1:2">
      <c t="s" r="A4" s="4">
        <v>167</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8464635</v>
      </c>
      <c t="n" r="C3" s="7">
        <v>4939955</v>
      </c>
    </row>
    <row r="4" spans="1:3">
      <c t="s" r="A4" s="4">
        <v>33</v>
      </c>
      <c t="s" r="B4" s="4">
        <v>34</v>
      </c>
      <c t="n" r="C4" s="6">
        <v>6689643</v>
      </c>
    </row>
    <row r="5" spans="1:3">
      <c t="s" r="A5" s="4">
        <v>35</v>
      </c>
      <c t="n" r="B5" s="6">
        <v>131842</v>
      </c>
      <c t="s" r="C5" s="4">
        <v>34</v>
      </c>
    </row>
    <row r="6" spans="1:3">
      <c t="s" r="A6" s="4">
        <v>36</v>
      </c>
      <c t="n" r="B6" s="6">
        <v>528964</v>
      </c>
      <c t="n" r="C6" s="6">
        <v>869158</v>
      </c>
    </row>
    <row r="7" spans="1:3">
      <c t="s" r="A7" s="4">
        <v>37</v>
      </c>
      <c t="n" r="B7" s="6">
        <v>9125441</v>
      </c>
      <c t="n" r="C7" s="6">
        <v>12498756</v>
      </c>
    </row>
    <row r="8" spans="1:3">
      <c t="s" r="A8" s="4">
        <v>38</v>
      </c>
      <c t="n" r="B8" s="6">
        <v>392895</v>
      </c>
      <c t="n" r="C8" s="6">
        <v>445733</v>
      </c>
    </row>
    <row r="9" spans="1:3">
      <c t="s" r="A9" s="3">
        <v>39</v>
      </c>
    </row>
    <row r="10" spans="1:3">
      <c t="s" r="A10" s="4">
        <v>40</v>
      </c>
      <c t="n" r="B10" s="6">
        <v>101166</v>
      </c>
      <c t="n" r="C10" s="6">
        <v>101151</v>
      </c>
    </row>
    <row r="11" spans="1:3">
      <c t="s" r="A11" s="4">
        <v>41</v>
      </c>
      <c t="n" r="B11" s="6">
        <v>69798</v>
      </c>
      <c t="n" r="C11" s="6">
        <v>69798</v>
      </c>
    </row>
    <row r="12" spans="1:3">
      <c t="s" r="A12" s="4">
        <v>42</v>
      </c>
      <c t="n" r="B12" s="6">
        <v>103017</v>
      </c>
      <c t="n" r="C12" s="6">
        <v>58017</v>
      </c>
    </row>
    <row r="13" spans="1:3">
      <c t="s" r="A13" s="4">
        <v>43</v>
      </c>
      <c t="s" r="B13" s="4">
        <v>34</v>
      </c>
      <c t="n" r="C13" s="6">
        <v>21600</v>
      </c>
    </row>
    <row r="14" spans="1:3">
      <c t="s" r="A14" s="4">
        <v>44</v>
      </c>
      <c t="n" r="B14" s="6">
        <v>273981</v>
      </c>
      <c t="n" r="C14" s="6">
        <v>250566</v>
      </c>
    </row>
    <row r="15" spans="1:3">
      <c t="s" r="A15" s="4">
        <v>45</v>
      </c>
      <c t="n" r="B15" s="6">
        <v>9792317</v>
      </c>
      <c t="n" r="C15" s="6">
        <v>13195055</v>
      </c>
    </row>
    <row r="16" spans="1:3">
      <c t="s" r="A16" s="3">
        <v>46</v>
      </c>
    </row>
    <row r="17" spans="1:3">
      <c t="s" r="A17" s="4">
        <v>47</v>
      </c>
      <c t="n" r="B17" s="6">
        <v>501225</v>
      </c>
      <c t="n" r="C17" s="6">
        <v>1980676</v>
      </c>
    </row>
    <row r="18" spans="1:3">
      <c t="s" r="A18" s="4">
        <v>48</v>
      </c>
      <c t="n" r="B18" s="6">
        <v>830173</v>
      </c>
      <c t="n" r="C18" s="6">
        <v>1846907</v>
      </c>
    </row>
    <row r="19" spans="1:3">
      <c t="s" r="A19" s="4">
        <v>49</v>
      </c>
      <c t="n" r="B19" s="6">
        <v>2040979</v>
      </c>
      <c t="n" r="C19" s="6">
        <v>3133958</v>
      </c>
    </row>
    <row r="20" spans="1:3">
      <c t="s" r="A20" s="4">
        <v>50</v>
      </c>
      <c t="n" r="B20" s="6">
        <v>3372377</v>
      </c>
      <c t="n" r="C20" s="6">
        <v>6961541</v>
      </c>
    </row>
    <row r="21" spans="1:3">
      <c t="s" r="A21" s="3">
        <v>51</v>
      </c>
    </row>
    <row r="22" spans="1:3">
      <c t="s" r="A22" s="4">
        <v>52</v>
      </c>
      <c t="n" r="B22" s="6">
        <v>839560</v>
      </c>
      <c t="n" r="C22" s="6">
        <v>3589036</v>
      </c>
    </row>
    <row r="23" spans="1:3">
      <c t="s" r="A23" s="4">
        <v>53</v>
      </c>
      <c t="n" r="B23" s="6">
        <v>439248</v>
      </c>
      <c t="n" r="C23" s="6">
        <v>149748</v>
      </c>
    </row>
    <row r="24" spans="1:3">
      <c t="s" r="A24" s="4">
        <v>54</v>
      </c>
      <c t="n" r="B24" s="6">
        <v>4651185</v>
      </c>
      <c t="n" r="C24" s="6">
        <v>10700325</v>
      </c>
    </row>
    <row r="25" spans="1:3">
      <c t="s" r="A25" s="4">
        <v>55</v>
      </c>
      <c t="s" r="B25" s="4">
        <v>34</v>
      </c>
      <c t="s" r="C25" s="4">
        <v>34</v>
      </c>
    </row>
    <row r="26" spans="1:3">
      <c t="s" r="A26" s="3">
        <v>56</v>
      </c>
    </row>
    <row r="27" spans="1:3">
      <c t="s" r="A27" s="4">
        <v>57</v>
      </c>
      <c t="n" r="B27" s="6">
        <v>4124</v>
      </c>
      <c t="n" r="C27" s="6">
        <v>1366</v>
      </c>
    </row>
    <row r="28" spans="1:3">
      <c t="s" r="A28" s="4">
        <v>58</v>
      </c>
      <c t="n" r="B28" s="6">
        <v>60704297</v>
      </c>
      <c t="n" r="C28" s="6">
        <v>48566451</v>
      </c>
    </row>
    <row r="29" spans="1:3">
      <c t="s" r="A29" s="4">
        <v>59</v>
      </c>
      <c t="n" r="B29" s="6">
        <v>-53532473</v>
      </c>
      <c t="n" r="C29" s="6">
        <v>-44430703</v>
      </c>
    </row>
    <row r="30" spans="1:3">
      <c t="s" r="A30" s="4">
        <v>60</v>
      </c>
      <c t="n" r="B30" s="6">
        <v>-149545</v>
      </c>
      <c t="n" r="C30" s="6">
        <v>-86584</v>
      </c>
    </row>
    <row r="31" spans="1:3">
      <c t="s" r="A31" s="4">
        <v>61</v>
      </c>
      <c t="n" r="B31" s="6">
        <v>7026403</v>
      </c>
      <c t="n" r="C31" s="6">
        <v>4050530</v>
      </c>
    </row>
    <row r="32" spans="1:3">
      <c t="s" r="A32" s="4">
        <v>62</v>
      </c>
      <c t="n" r="B32" s="6">
        <v>-1885271</v>
      </c>
      <c t="n" r="C32" s="6">
        <v>-1555800</v>
      </c>
    </row>
    <row r="33" spans="1:3">
      <c t="s" r="A33" s="4">
        <v>63</v>
      </c>
      <c t="n" r="B33" s="6">
        <v>5141132</v>
      </c>
      <c t="n" r="C33" s="6">
        <v>2494730</v>
      </c>
    </row>
    <row r="34" spans="1:3">
      <c t="s" r="A34" s="4">
        <v>64</v>
      </c>
      <c t="n" r="B34" s="7">
        <v>9792317</v>
      </c>
      <c t="n" r="C34" s="7">
        <v>131950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178</v>
      </c>
      <c t="s" r="B1" s="2">
        <v>1</v>
      </c>
    </row>
    <row r="2" spans="1:2">
      <c t="s" r="B2" s="2">
        <v>2</v>
      </c>
    </row>
    <row r="3" spans="1:2">
      <c t="s" r="A3" s="3">
        <v>145</v>
      </c>
    </row>
    <row r="4" spans="1:2">
      <c t="s" r="A4" s="4">
        <v>179</v>
      </c>
      <c t="s" r="B4" s="4">
        <v>180</v>
      </c>
    </row>
    <row r="5" spans="1:2">
      <c t="s" r="A5" s="4">
        <v>181</v>
      </c>
      <c t="s" r="B5" s="4">
        <v>182</v>
      </c>
    </row>
    <row r="6" spans="1:2">
      <c t="s" r="A6" s="4">
        <v>183</v>
      </c>
      <c t="s" r="B6" s="4">
        <v>184</v>
      </c>
    </row>
    <row r="7" spans="1:2">
      <c t="s" r="A7" s="4">
        <v>185</v>
      </c>
      <c t="s" r="B7"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87</v>
      </c>
      <c t="s" r="B1" s="2">
        <v>1</v>
      </c>
    </row>
    <row r="2" spans="1:2">
      <c t="s" r="B2" s="2">
        <v>2</v>
      </c>
    </row>
    <row r="3" spans="1:2">
      <c t="s" r="A3" s="3">
        <v>151</v>
      </c>
    </row>
    <row r="4" spans="1:2">
      <c t="s" r="A4" s="4">
        <v>188</v>
      </c>
      <c t="s" r="B4"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0</v>
      </c>
      <c t="s" r="B1" s="2">
        <v>1</v>
      </c>
    </row>
    <row r="2" spans="1:2">
      <c t="s" r="B2" s="2">
        <v>2</v>
      </c>
    </row>
    <row r="3" spans="1:2">
      <c t="s" r="A3" s="3">
        <v>154</v>
      </c>
    </row>
    <row r="4" spans="1:2">
      <c t="s" r="A4" s="4">
        <v>191</v>
      </c>
      <c t="s" r="B4"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3</v>
      </c>
      <c t="s" r="B1" s="2">
        <v>1</v>
      </c>
    </row>
    <row r="2" spans="1:2">
      <c t="s" r="B2" s="2">
        <v>2</v>
      </c>
    </row>
    <row r="3" spans="1:2">
      <c t="s" r="A3" s="3">
        <v>157</v>
      </c>
    </row>
    <row r="4" spans="1:2">
      <c t="s" r="A4" s="4">
        <v>194</v>
      </c>
      <c t="s" r="B4"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t="s" r="A1" s="1">
        <v>196</v>
      </c>
      <c t="s" r="B1" s="2">
        <v>1</v>
      </c>
    </row>
    <row r="2" spans="1:2">
      <c t="s" r="B2" s="2">
        <v>2</v>
      </c>
    </row>
    <row r="3" spans="1:2">
      <c t="s" r="A3" s="3">
        <v>197</v>
      </c>
    </row>
    <row r="4" spans="1:2">
      <c t="s" r="A4" s="4">
        <v>198</v>
      </c>
      <c t="s" r="B4" s="4">
        <v>199</v>
      </c>
    </row>
    <row r="5" spans="1:2">
      <c t="s" r="A5" s="4">
        <v>200</v>
      </c>
      <c t="s" r="B5" s="4">
        <v>201</v>
      </c>
    </row>
    <row r="6" spans="1:2">
      <c t="s" r="A6" s="4">
        <v>202</v>
      </c>
      <c t="s" r="B6"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204</v>
      </c>
      <c t="s" r="B1" s="2">
        <v>1</v>
      </c>
    </row>
    <row r="2" spans="1:2">
      <c t="s" r="B2" s="2">
        <v>2</v>
      </c>
    </row>
    <row r="3" spans="1:2">
      <c t="s" r="A3" s="3">
        <v>170</v>
      </c>
    </row>
    <row r="4" spans="1:2">
      <c t="s" r="A4" s="4">
        <v>205</v>
      </c>
      <c t="s" r="B4" s="4">
        <v>206</v>
      </c>
    </row>
    <row r="5" spans="1:2">
      <c t="s" r="A5" s="4">
        <v>207</v>
      </c>
      <c t="s" r="B5"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t="s" r="A1" s="1">
        <v>209</v>
      </c>
      <c t="s" r="B1" s="2">
        <v>72</v>
      </c>
      <c t="s" r="D1" s="2">
        <v>1</v>
      </c>
    </row>
    <row r="2" spans="1:6">
      <c t="s" r="B2" s="2">
        <v>2</v>
      </c>
      <c t="s" r="C2" s="2">
        <v>73</v>
      </c>
      <c t="s" r="D2" s="2">
        <v>2</v>
      </c>
      <c t="s" r="E2" s="2">
        <v>73</v>
      </c>
      <c t="s" r="F2" s="2">
        <v>30</v>
      </c>
    </row>
    <row r="3" spans="1:6">
      <c t="s" r="A3" s="3">
        <v>210</v>
      </c>
    </row>
    <row r="4" spans="1:6">
      <c t="s" r="A4" s="4">
        <v>59</v>
      </c>
      <c t="n" r="B4" s="7">
        <v>53532473</v>
      </c>
      <c t="n" r="D4" s="7">
        <v>53532473</v>
      </c>
      <c t="n" r="F4" s="7">
        <v>44430703</v>
      </c>
    </row>
    <row r="5" spans="1:6">
      <c t="s" r="A5" s="4">
        <v>86</v>
      </c>
      <c t="n" r="B5" s="6">
        <v>1616946</v>
      </c>
      <c t="n" r="C5" s="7">
        <v>5185465</v>
      </c>
      <c t="n" r="D5" s="6">
        <v>9101770</v>
      </c>
      <c t="n" r="E5" s="7">
        <v>13808135</v>
      </c>
    </row>
    <row r="6" spans="1:6">
      <c t="s" r="A6" s="4">
        <v>211</v>
      </c>
      <c t="n" r="B6" s="7">
        <v>14693</v>
      </c>
      <c t="n" r="D6" s="7">
        <v>14693</v>
      </c>
      <c t="n" r="F6" s="7">
        <v>22707</v>
      </c>
    </row>
    <row r="7" spans="1:6">
      <c t="s" r="A7" s="4">
        <v>212</v>
      </c>
    </row>
    <row r="8" spans="1:6">
      <c t="s" r="A8" s="3">
        <v>210</v>
      </c>
    </row>
    <row r="9" spans="1:6">
      <c t="s" r="A9" s="4">
        <v>213</v>
      </c>
      <c t="s" r="B9" s="4">
        <v>214</v>
      </c>
      <c t="s" r="D9" s="4">
        <v>214</v>
      </c>
      <c t="s" r="F9" s="4">
        <v>214</v>
      </c>
    </row>
    <row r="10" spans="1:6">
      <c t="s" r="A10" s="4">
        <v>59</v>
      </c>
      <c t="n" r="B10" s="7">
        <v>53532473</v>
      </c>
      <c t="n" r="D10" s="7">
        <v>53532473</v>
      </c>
      <c t="n" r="F10" s="7">
        <v>44430703</v>
      </c>
    </row>
    <row r="11" spans="1:6">
      <c t="s" r="A11" s="4">
        <v>86</v>
      </c>
      <c t="n" r="D11" s="7">
        <v>94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5</v>
      </c>
      <c t="s" r="B1" s="2">
        <v>2</v>
      </c>
      <c t="s" r="C1" s="2">
        <v>30</v>
      </c>
    </row>
    <row r="2" spans="1:3">
      <c t="s" r="A2" s="3">
        <v>216</v>
      </c>
    </row>
    <row r="3" spans="1:3">
      <c t="s" r="A3" s="4">
        <v>217</v>
      </c>
      <c t="s" r="B3" s="4">
        <v>34</v>
      </c>
      <c t="n" r="C3" s="7">
        <v>6689643</v>
      </c>
    </row>
    <row r="4" spans="1:3">
      <c t="s" r="A4" s="4">
        <v>218</v>
      </c>
      <c t="s" r="B4" s="4">
        <v>34</v>
      </c>
      <c t="n" r="C4" s="6">
        <v>-4948</v>
      </c>
    </row>
    <row r="5" spans="1:3">
      <c t="s" r="A5" s="4">
        <v>219</v>
      </c>
      <c t="s" r="B5" s="4">
        <v>34</v>
      </c>
      <c t="n" r="C5" s="7">
        <v>668469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r="1" spans="1:4">
      <c t="s" r="A1" s="1">
        <v>220</v>
      </c>
      <c t="s" r="B1" s="2">
        <v>1</v>
      </c>
    </row>
    <row r="2" spans="1:4">
      <c t="s" r="B2" s="2">
        <v>2</v>
      </c>
      <c t="s" r="C2" s="2">
        <v>73</v>
      </c>
      <c t="s" r="D2" s="2">
        <v>30</v>
      </c>
    </row>
    <row r="3" spans="1:4">
      <c t="s" r="A3" s="3">
        <v>221</v>
      </c>
    </row>
    <row r="4" spans="1:4">
      <c t="s" r="A4" s="4">
        <v>102</v>
      </c>
      <c t="n" r="B4" s="7">
        <v>682152</v>
      </c>
      <c t="n" r="D4" s="7">
        <v>637493</v>
      </c>
    </row>
    <row r="5" spans="1:4">
      <c t="s" r="A5" s="4">
        <v>222</v>
      </c>
      <c t="n" r="B5" s="6">
        <v>-289257</v>
      </c>
      <c t="n" r="D5" s="6">
        <v>-191760</v>
      </c>
    </row>
    <row r="6" spans="1:4">
      <c t="s" r="A6" s="4">
        <v>223</v>
      </c>
      <c t="n" r="B6" s="6">
        <v>392895</v>
      </c>
      <c t="n" r="D6" s="6">
        <v>445733</v>
      </c>
    </row>
    <row r="7" spans="1:4">
      <c t="s" r="A7" s="4">
        <v>224</v>
      </c>
      <c t="n" r="B7" s="7">
        <v>98774</v>
      </c>
      <c t="n" r="C7" s="7">
        <v>84373</v>
      </c>
    </row>
    <row r="8" spans="1:4">
      <c t="s" r="A8" s="4">
        <v>225</v>
      </c>
    </row>
    <row r="9" spans="1:4">
      <c t="s" r="A9" s="3">
        <v>221</v>
      </c>
    </row>
    <row r="10" spans="1:4">
      <c t="s" r="A10" s="4">
        <v>226</v>
      </c>
      <c t="s" r="B10" s="4">
        <v>227</v>
      </c>
    </row>
    <row r="11" spans="1:4">
      <c t="s" r="A11" s="4">
        <v>228</v>
      </c>
    </row>
    <row r="12" spans="1:4">
      <c t="s" r="A12" s="3">
        <v>221</v>
      </c>
    </row>
    <row r="13" spans="1:4">
      <c t="s" r="A13" s="4">
        <v>226</v>
      </c>
      <c t="s" r="B13" s="4">
        <v>229</v>
      </c>
    </row>
    <row r="14" spans="1:4">
      <c t="s" r="A14" s="4">
        <v>230</v>
      </c>
    </row>
    <row r="15" spans="1:4">
      <c t="s" r="A15" s="3">
        <v>221</v>
      </c>
    </row>
    <row r="16" spans="1:4">
      <c t="s" r="A16" s="4">
        <v>102</v>
      </c>
      <c t="n" r="B16" s="7">
        <v>587367</v>
      </c>
      <c t="n" r="D16" s="6">
        <v>541065</v>
      </c>
    </row>
    <row r="17" spans="1:4">
      <c t="s" r="A17" s="4">
        <v>231</v>
      </c>
    </row>
    <row r="18" spans="1:4">
      <c t="s" r="A18" s="3">
        <v>221</v>
      </c>
    </row>
    <row r="19" spans="1:4">
      <c t="s" r="A19" s="4">
        <v>102</v>
      </c>
      <c t="n" r="B19" s="6">
        <v>55883</v>
      </c>
      <c t="n" r="D19" s="6">
        <v>55883</v>
      </c>
    </row>
    <row r="20" spans="1:4">
      <c t="s" r="A20" s="4">
        <v>232</v>
      </c>
    </row>
    <row r="21" spans="1:4">
      <c t="s" r="A21" s="3">
        <v>221</v>
      </c>
    </row>
    <row r="22" spans="1:4">
      <c t="s" r="A22" s="4">
        <v>102</v>
      </c>
      <c t="n" r="B22" s="7">
        <v>38902</v>
      </c>
      <c t="n" r="D22" s="7">
        <v>4054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3</v>
      </c>
      <c t="s" r="B1" s="2">
        <v>2</v>
      </c>
      <c t="s" r="C1" s="2">
        <v>30</v>
      </c>
    </row>
    <row r="2" spans="1:3">
      <c t="s" r="A2" s="3">
        <v>157</v>
      </c>
    </row>
    <row r="3" spans="1:3">
      <c t="s" r="A3" s="4">
        <v>234</v>
      </c>
      <c t="n" r="B3" s="7">
        <v>550599</v>
      </c>
      <c t="n" r="C3" s="7">
        <v>1192936</v>
      </c>
    </row>
    <row r="4" spans="1:3">
      <c t="s" r="A4" s="4">
        <v>235</v>
      </c>
      <c t="n" r="B4" s="6">
        <v>198974</v>
      </c>
      <c t="n" r="C4" s="6">
        <v>561082</v>
      </c>
    </row>
    <row r="5" spans="1:3">
      <c t="s" r="A5" s="4">
        <v>236</v>
      </c>
      <c t="n" r="B5" s="6">
        <v>45600</v>
      </c>
      <c t="n" r="C5" s="6">
        <v>52889</v>
      </c>
    </row>
    <row r="6" spans="1:3">
      <c t="s" r="A6" s="4">
        <v>237</v>
      </c>
      <c t="n" r="B6" s="6">
        <v>35000</v>
      </c>
      <c t="n" r="C6" s="6">
        <v>40000</v>
      </c>
    </row>
    <row r="7" spans="1:3">
      <c t="s" r="A7" s="4">
        <v>238</v>
      </c>
      <c t="n" r="B7" s="7">
        <v>830173</v>
      </c>
      <c t="n" r="C7" s="7">
        <v>18469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5</v>
      </c>
      <c t="s" r="B1" s="2">
        <v>2</v>
      </c>
      <c t="s" r="C1" s="2">
        <v>30</v>
      </c>
    </row>
    <row r="2" spans="1:3">
      <c t="s" r="A2" s="3">
        <v>66</v>
      </c>
    </row>
    <row r="3" spans="1:3">
      <c t="s" r="A3" s="4">
        <v>67</v>
      </c>
      <c t="n" r="B3" s="8">
        <v>0.0002</v>
      </c>
      <c t="n" r="C3" s="8">
        <v>0.0002</v>
      </c>
    </row>
    <row r="4" spans="1:3">
      <c t="s" r="A4" s="4">
        <v>68</v>
      </c>
      <c t="n" r="B4" s="6">
        <v>50000000</v>
      </c>
      <c t="n" r="C4" s="6">
        <v>50000000</v>
      </c>
    </row>
    <row r="5" spans="1:3">
      <c t="s" r="A5" s="4">
        <v>69</v>
      </c>
      <c t="n" r="B5" s="6">
        <v>22202465</v>
      </c>
      <c t="n" r="C5" s="6">
        <v>8424641</v>
      </c>
    </row>
    <row r="6" spans="1:3">
      <c t="s" r="A6" s="4">
        <v>70</v>
      </c>
      <c t="n" r="B6" s="6">
        <v>22202465</v>
      </c>
      <c t="n" r="C6" s="6">
        <v>84246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 customWidth="1" max="5" min="5" width="14"/>
  </cols>
  <sheetData>
    <row r="1" spans="1:5">
      <c t="s" r="A1" s="1">
        <v>239</v>
      </c>
      <c t="s" r="B1" s="2">
        <v>1</v>
      </c>
      <c t="s" r="D1" s="2">
        <v>240</v>
      </c>
    </row>
    <row r="2" spans="1:5">
      <c t="s" r="B2" s="2">
        <v>2</v>
      </c>
      <c t="s" r="C2" s="2">
        <v>73</v>
      </c>
      <c t="s" r="D2" s="2">
        <v>241</v>
      </c>
      <c t="s" r="E2" s="2">
        <v>30</v>
      </c>
    </row>
    <row r="3" spans="1:5">
      <c t="s" r="A3" s="3">
        <v>242</v>
      </c>
    </row>
    <row r="4" spans="1:5">
      <c t="s" r="A4" s="4">
        <v>243</v>
      </c>
      <c t="n" r="D4" s="7">
        <v>323021</v>
      </c>
    </row>
    <row r="5" spans="1:5">
      <c t="s" r="A5" s="4">
        <v>43</v>
      </c>
      <c t="n" r="D5" s="7">
        <v>27500</v>
      </c>
      <c t="n" r="E5" s="7">
        <v>7425</v>
      </c>
    </row>
    <row r="6" spans="1:5">
      <c t="s" r="A6" s="4">
        <v>244</v>
      </c>
      <c t="n" r="B6" s="7">
        <v>77231</v>
      </c>
      <c t="n" r="C6" s="7">
        <v>7581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 customWidth="1" max="6" min="6" width="15"/>
    <col customWidth="1" max="7" min="7" width="14"/>
    <col customWidth="1" max="8" min="8" width="14"/>
  </cols>
  <sheetData>
    <row r="1" spans="1:8">
      <c t="s" r="A1" s="1">
        <v>245</v>
      </c>
      <c t="s" r="B1" s="2">
        <v>246</v>
      </c>
      <c t="s" r="D1" s="2">
        <v>72</v>
      </c>
      <c t="s" r="F1" s="2">
        <v>1</v>
      </c>
    </row>
    <row r="2" spans="1:8">
      <c t="s" r="B2" s="2">
        <v>2</v>
      </c>
      <c t="s" r="C2" s="2">
        <v>247</v>
      </c>
      <c t="s" r="D2" s="2">
        <v>2</v>
      </c>
      <c t="s" r="E2" s="2">
        <v>73</v>
      </c>
      <c t="s" r="F2" s="2">
        <v>2</v>
      </c>
      <c t="s" r="G2" s="2">
        <v>73</v>
      </c>
      <c t="s" r="H2" s="2">
        <v>30</v>
      </c>
    </row>
    <row r="3" spans="1:8">
      <c t="s" r="A3" s="3">
        <v>248</v>
      </c>
    </row>
    <row r="4" spans="1:8">
      <c t="s" r="A4" s="4">
        <v>249</v>
      </c>
      <c t="n" r="H4" s="7">
        <v>7500000</v>
      </c>
    </row>
    <row r="5" spans="1:8">
      <c t="s" r="A5" s="4">
        <v>250</v>
      </c>
      <c t="n" r="B5" s="7">
        <v>1500000</v>
      </c>
      <c t="n" r="D5" s="7">
        <v>2300000</v>
      </c>
      <c t="n" r="E5" s="7">
        <v>145161</v>
      </c>
      <c t="n" r="F5" s="7">
        <v>3900000</v>
      </c>
      <c t="n" r="G5" s="7">
        <v>145161</v>
      </c>
    </row>
    <row r="6" spans="1:8">
      <c t="s" r="A6" s="4">
        <v>251</v>
      </c>
      <c t="n" r="D6" s="6">
        <v>84724</v>
      </c>
      <c t="n" r="E6" s="7">
        <v>83090</v>
      </c>
      <c t="n" r="F6" s="6">
        <v>293189</v>
      </c>
      <c t="n" r="G6" s="7">
        <v>181520</v>
      </c>
    </row>
    <row r="7" spans="1:8">
      <c t="s" r="A7" s="4">
        <v>252</v>
      </c>
    </row>
    <row r="8" spans="1:8">
      <c t="s" r="A8" s="3">
        <v>248</v>
      </c>
    </row>
    <row r="9" spans="1:8">
      <c t="s" r="A9" s="4">
        <v>253</v>
      </c>
      <c t="n" r="B9" s="6">
        <v>800000</v>
      </c>
      <c t="n" r="C9" s="7">
        <v>1500000</v>
      </c>
      <c t="n" r="D9" s="7">
        <v>800000</v>
      </c>
      <c t="n" r="F9" s="7">
        <v>800000</v>
      </c>
    </row>
    <row r="10" spans="1:8">
      <c t="s" r="A10" s="4">
        <v>254</v>
      </c>
      <c t="s" r="C10" s="4">
        <v>255</v>
      </c>
    </row>
    <row r="11" spans="1:8">
      <c t="s" r="A11" s="4">
        <v>250</v>
      </c>
      <c t="n" r="B11" s="6">
        <v>800000</v>
      </c>
    </row>
    <row r="12" spans="1:8">
      <c t="s" r="A12" s="4">
        <v>256</v>
      </c>
    </row>
    <row r="13" spans="1:8">
      <c t="s" r="A13" s="3">
        <v>248</v>
      </c>
    </row>
    <row r="14" spans="1:8">
      <c t="s" r="A14" s="4">
        <v>253</v>
      </c>
      <c t="n" r="C14" s="7">
        <v>1500000</v>
      </c>
    </row>
    <row r="15" spans="1:8">
      <c t="s" r="A15" s="4">
        <v>254</v>
      </c>
      <c t="s" r="C15" s="4">
        <v>255</v>
      </c>
    </row>
    <row r="16" spans="1:8">
      <c t="s" r="A16" s="4">
        <v>250</v>
      </c>
      <c t="n" r="B16" s="7">
        <v>700000</v>
      </c>
    </row>
    <row r="17" spans="1:8">
      <c t="s" r="A17" s="4">
        <v>257</v>
      </c>
    </row>
    <row r="18" spans="1:8">
      <c t="s" r="A18" s="3">
        <v>248</v>
      </c>
    </row>
    <row r="19" spans="1:8">
      <c t="s" r="A19" s="4">
        <v>253</v>
      </c>
      <c t="n" r="C19" s="7">
        <v>2250000</v>
      </c>
    </row>
    <row r="20" spans="1:8">
      <c t="s" r="A20" s="4">
        <v>254</v>
      </c>
      <c t="s" r="C20" s="4">
        <v>255</v>
      </c>
    </row>
    <row r="21" spans="1:8">
      <c t="s" r="A21" s="4">
        <v>258</v>
      </c>
    </row>
    <row r="22" spans="1:8">
      <c t="s" r="A22" s="3">
        <v>248</v>
      </c>
    </row>
    <row r="23" spans="1:8">
      <c t="s" r="A23" s="4">
        <v>253</v>
      </c>
      <c t="n" r="C23" s="7">
        <v>2250000</v>
      </c>
    </row>
    <row r="24" spans="1:8">
      <c t="s" r="A24" s="4">
        <v>254</v>
      </c>
      <c t="s" r="C24" s="4">
        <v>255</v>
      </c>
    </row>
    <row r="25" spans="1:8">
      <c t="s" r="A25" s="4">
        <v>228</v>
      </c>
    </row>
    <row r="26" spans="1:8">
      <c t="s" r="A26" s="3">
        <v>248</v>
      </c>
    </row>
    <row r="27" spans="1:8">
      <c t="s" r="A27" s="4">
        <v>253</v>
      </c>
      <c t="n" r="C27" s="7">
        <v>7500000</v>
      </c>
    </row>
    <row r="28" spans="1:8">
      <c t="s" r="A28" s="4">
        <v>259</v>
      </c>
      <c t="s" r="B28" s="4">
        <v>260</v>
      </c>
      <c t="s" r="D28" s="4">
        <v>260</v>
      </c>
      <c t="s" r="F28" s="4">
        <v>260</v>
      </c>
    </row>
    <row r="29" spans="1:8">
      <c t="s" r="A29" s="4">
        <v>225</v>
      </c>
    </row>
    <row r="30" spans="1:8">
      <c t="s" r="A30" s="3">
        <v>248</v>
      </c>
    </row>
    <row r="31" spans="1:8">
      <c t="s" r="A31" s="4">
        <v>259</v>
      </c>
      <c t="s" r="B31" s="4">
        <v>261</v>
      </c>
      <c t="s" r="D31" s="4">
        <v>261</v>
      </c>
      <c t="s" r="F31" s="4">
        <v>261</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8"/>
    <col customWidth="1" max="8" min="8" width="14"/>
  </cols>
  <sheetData>
    <row r="1" spans="1:8">
      <c t="s" r="A1" s="1">
        <v>262</v>
      </c>
      <c t="s" r="B1" s="2">
        <v>263</v>
      </c>
      <c t="s" r="C1" s="2">
        <v>264</v>
      </c>
      <c t="s" r="D1" s="2">
        <v>265</v>
      </c>
      <c t="s" r="E1" s="2">
        <v>2</v>
      </c>
      <c t="s" r="F1" s="2">
        <v>73</v>
      </c>
      <c t="s" r="G1" s="2">
        <v>2</v>
      </c>
      <c t="s" r="H1" s="2">
        <v>73</v>
      </c>
    </row>
    <row r="2" spans="1:8">
      <c t="s" r="A2" s="3">
        <v>266</v>
      </c>
    </row>
    <row r="3" spans="1:8">
      <c t="s" r="A3" s="4">
        <v>267</v>
      </c>
      <c t="n" r="E3" s="7">
        <v>118749</v>
      </c>
      <c t="n" r="F3" s="7">
        <v>259239</v>
      </c>
      <c t="n" r="G3" s="7">
        <v>460505</v>
      </c>
      <c t="n" r="H3" s="7">
        <v>1046086</v>
      </c>
    </row>
    <row r="4" spans="1:8">
      <c t="s" r="A4" s="4">
        <v>268</v>
      </c>
      <c t="n" r="D4" s="6">
        <v>9100000</v>
      </c>
    </row>
    <row r="5" spans="1:8">
      <c t="s" r="A5" s="4">
        <v>269</v>
      </c>
      <c t="n" r="B5" s="9">
        <v>0.48</v>
      </c>
      <c t="n" r="D5" s="7">
        <v>1</v>
      </c>
      <c t="n" r="F5" s="7">
        <v>1</v>
      </c>
      <c t="n" r="H5" s="7">
        <v>1</v>
      </c>
    </row>
    <row r="6" spans="1:8">
      <c t="s" r="A6" s="4">
        <v>270</v>
      </c>
      <c t="n" r="D6" s="9">
        <v>0.75</v>
      </c>
    </row>
    <row r="7" spans="1:8">
      <c t="s" r="A7" s="4">
        <v>271</v>
      </c>
      <c t="n" r="G7" s="7">
        <v>2522754</v>
      </c>
    </row>
    <row r="8" spans="1:8">
      <c t="s" r="A8" s="4">
        <v>272</v>
      </c>
      <c t="s" r="D8" s="4">
        <v>227</v>
      </c>
    </row>
    <row r="9" spans="1:8">
      <c t="s" r="A9" s="4">
        <v>273</v>
      </c>
      <c t="n" r="D9" s="6">
        <v>6825000</v>
      </c>
    </row>
    <row r="10" spans="1:8">
      <c t="s" r="A10" s="4">
        <v>274</v>
      </c>
      <c t="s" r="B10" s="4">
        <v>275</v>
      </c>
    </row>
    <row r="11" spans="1:8">
      <c t="s" r="A11" s="4">
        <v>276</v>
      </c>
      <c t="n" r="G11" s="9">
        <v>1.41</v>
      </c>
    </row>
    <row r="12" spans="1:8">
      <c t="s" r="A12" s="4">
        <v>277</v>
      </c>
      <c t="n" r="E12" s="7">
        <v>1210028</v>
      </c>
      <c t="n" r="G12" s="7">
        <v>1210028</v>
      </c>
    </row>
    <row r="13" spans="1:8">
      <c t="s" r="A13" s="4">
        <v>278</v>
      </c>
      <c t="s" r="G13" s="4">
        <v>279</v>
      </c>
    </row>
    <row r="14" spans="1:8">
      <c t="s" r="A14" s="4">
        <v>280</v>
      </c>
      <c t="n" r="G14" s="6">
        <v>2773982</v>
      </c>
    </row>
    <row r="15" spans="1:8">
      <c t="s" r="A15" s="4">
        <v>281</v>
      </c>
    </row>
    <row r="16" spans="1:8">
      <c t="s" r="A16" s="3">
        <v>266</v>
      </c>
    </row>
    <row r="17" spans="1:8">
      <c t="s" r="A17" s="4">
        <v>269</v>
      </c>
      <c t="n" r="E17" s="7">
        <v>1</v>
      </c>
      <c t="n" r="G17" s="7">
        <v>1</v>
      </c>
    </row>
    <row r="18" spans="1:8">
      <c t="s" r="A18" s="4">
        <v>282</v>
      </c>
      <c t="n" r="E18" s="6">
        <v>4051018</v>
      </c>
      <c t="n" r="G18" s="6">
        <v>4051018</v>
      </c>
    </row>
    <row r="19" spans="1:8">
      <c t="s" r="A19" s="4">
        <v>280</v>
      </c>
      <c t="n" r="G19" s="6">
        <v>2773982</v>
      </c>
    </row>
    <row r="20" spans="1:8">
      <c t="s" r="A20" s="4">
        <v>283</v>
      </c>
    </row>
    <row r="21" spans="1:8">
      <c t="s" r="A21" s="3">
        <v>266</v>
      </c>
    </row>
    <row r="22" spans="1:8">
      <c t="s" r="A22" s="4">
        <v>269</v>
      </c>
      <c t="n" r="E22" s="9">
        <v>0.48</v>
      </c>
      <c t="n" r="G22" s="9">
        <v>0.48</v>
      </c>
    </row>
    <row r="23" spans="1:8">
      <c t="s" r="A23" s="4">
        <v>282</v>
      </c>
      <c t="n" r="E23" s="6">
        <v>17392</v>
      </c>
      <c t="n" r="G23" s="6">
        <v>17392</v>
      </c>
    </row>
    <row r="24" spans="1:8">
      <c t="s" r="A24" s="4">
        <v>284</v>
      </c>
    </row>
    <row r="25" spans="1:8">
      <c t="s" r="A25" s="3">
        <v>266</v>
      </c>
    </row>
    <row r="26" spans="1:8">
      <c t="s" r="A26" s="4">
        <v>269</v>
      </c>
      <c t="n" r="E26" s="9">
        <v>12.5</v>
      </c>
      <c t="n" r="G26" s="9">
        <v>12.5</v>
      </c>
    </row>
    <row r="27" spans="1:8">
      <c t="s" r="A27" s="4">
        <v>282</v>
      </c>
      <c t="n" r="E27" s="6">
        <v>125000</v>
      </c>
      <c t="n" r="G27" s="6">
        <v>125000</v>
      </c>
    </row>
    <row r="28" spans="1:8">
      <c t="s" r="A28" s="4">
        <v>285</v>
      </c>
    </row>
    <row r="29" spans="1:8">
      <c t="s" r="A29" s="3">
        <v>266</v>
      </c>
    </row>
    <row r="30" spans="1:8">
      <c t="s" r="A30" s="4">
        <v>267</v>
      </c>
      <c t="n" r="E30" s="7">
        <v>14579</v>
      </c>
      <c t="n" r="F30" s="7">
        <v>13950</v>
      </c>
      <c t="n" r="G30" s="7">
        <v>17496</v>
      </c>
      <c t="n" r="H30" s="7">
        <v>103950</v>
      </c>
    </row>
    <row r="31" spans="1:8">
      <c t="s" r="A31" s="4">
        <v>286</v>
      </c>
    </row>
    <row r="32" spans="1:8">
      <c t="s" r="A32" s="3">
        <v>266</v>
      </c>
    </row>
    <row r="33" spans="1:8">
      <c t="s" r="A33" s="4">
        <v>267</v>
      </c>
      <c t="n" r="E33" s="6">
        <v>96020</v>
      </c>
      <c t="n" r="F33" s="7">
        <v>245289</v>
      </c>
      <c t="n" r="G33" s="6">
        <v>434859</v>
      </c>
      <c t="n" r="H33" s="7">
        <v>942136</v>
      </c>
    </row>
    <row r="34" spans="1:8">
      <c t="s" r="A34" s="4">
        <v>287</v>
      </c>
    </row>
    <row r="35" spans="1:8">
      <c t="s" r="A35" s="3">
        <v>266</v>
      </c>
    </row>
    <row r="36" spans="1:8">
      <c t="s" r="A36" s="4">
        <v>267</v>
      </c>
      <c t="n" r="E36" s="7">
        <v>8150</v>
      </c>
      <c t="n" r="G36" s="7">
        <v>8150</v>
      </c>
    </row>
    <row r="37" spans="1:8">
      <c t="s" r="A37" s="4">
        <v>288</v>
      </c>
    </row>
    <row r="38" spans="1:8">
      <c t="s" r="A38" s="3">
        <v>266</v>
      </c>
    </row>
    <row r="39" spans="1:8">
      <c t="s" r="A39" s="4">
        <v>289</v>
      </c>
      <c t="n" r="C39" s="7">
        <v>1</v>
      </c>
    </row>
    <row r="40" spans="1:8">
      <c t="s" r="A40" s="4">
        <v>280</v>
      </c>
      <c t="n" r="C40" s="6">
        <v>37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30"/>
  </cols>
  <sheetData>
    <row r="1" spans="1:2">
      <c t="s" r="A1" s="1">
        <v>290</v>
      </c>
      <c t="s" r="B1" s="2">
        <v>1</v>
      </c>
    </row>
    <row r="2" spans="1:2">
      <c t="s" r="B2" s="2">
        <v>291</v>
      </c>
    </row>
    <row r="3" spans="1:2">
      <c t="s" r="A3" s="3">
        <v>292</v>
      </c>
    </row>
    <row r="4" spans="1:2">
      <c t="s" r="A4" s="4">
        <v>293</v>
      </c>
      <c t="n" r="B4" s="6">
        <v>1214686</v>
      </c>
    </row>
    <row r="5" spans="1:2">
      <c t="s" r="A5" s="4">
        <v>294</v>
      </c>
      <c t="n" r="B5" s="6">
        <v>451339</v>
      </c>
    </row>
    <row r="6" spans="1:2">
      <c t="s" r="A6" s="4">
        <v>295</v>
      </c>
      <c t="n" r="B6" s="6">
        <v>-446178</v>
      </c>
    </row>
    <row r="7" spans="1:2">
      <c t="s" r="A7" s="4">
        <v>296</v>
      </c>
      <c t="n" r="B7" s="6">
        <v>1219847</v>
      </c>
    </row>
    <row r="8" spans="1:2">
      <c t="s" r="A8" s="3">
        <v>297</v>
      </c>
    </row>
    <row r="9" spans="1:2">
      <c t="s" r="A9" s="4">
        <v>298</v>
      </c>
      <c t="n" r="B9" s="9">
        <v>4.93</v>
      </c>
    </row>
    <row r="10" spans="1:2">
      <c t="s" r="A10" s="4">
        <v>299</v>
      </c>
      <c t="n" r="B10" s="10">
        <v>2.18</v>
      </c>
    </row>
    <row r="11" spans="1:2">
      <c t="s" r="A11" s="4">
        <v>300</v>
      </c>
      <c t="n" r="B11" s="10">
        <v>1.67</v>
      </c>
    </row>
    <row r="12" spans="1:2">
      <c t="s" r="A12" s="4">
        <v>301</v>
      </c>
      <c t="n" r="B12" s="9">
        <v>4.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t="s" r="A1" s="1">
        <v>302</v>
      </c>
      <c t="s" r="B1" s="2">
        <v>1</v>
      </c>
    </row>
    <row r="2" spans="1:2">
      <c t="s" r="B2" s="2">
        <v>2</v>
      </c>
    </row>
    <row r="3" spans="1:2">
      <c t="s" r="A3" s="3">
        <v>303</v>
      </c>
    </row>
    <row r="4" spans="1:2">
      <c t="s" r="A4" s="4">
        <v>304</v>
      </c>
      <c t="s" r="B4" s="4">
        <v>305</v>
      </c>
    </row>
    <row r="5" spans="1:2">
      <c t="s" r="A5" s="4">
        <v>306</v>
      </c>
      <c t="s" r="B5" s="4">
        <v>307</v>
      </c>
    </row>
    <row r="6" spans="1:2">
      <c t="s" r="A6" s="4">
        <v>308</v>
      </c>
      <c t="s" r="B6" s="4">
        <v>309</v>
      </c>
    </row>
    <row r="7" spans="1:2">
      <c t="s" r="A7" s="4">
        <v>310</v>
      </c>
      <c t="s" r="B7" s="4">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30"/>
  </cols>
  <sheetData>
    <row r="1" spans="1:2">
      <c t="s" r="A1" s="1">
        <v>312</v>
      </c>
      <c t="s" r="B1" s="2">
        <v>1</v>
      </c>
    </row>
    <row r="2" spans="1:2">
      <c t="s" r="B2" s="2">
        <v>291</v>
      </c>
    </row>
    <row r="3" spans="1:2">
      <c t="s" r="A3" s="3">
        <v>313</v>
      </c>
    </row>
    <row r="4" spans="1:2">
      <c t="s" r="A4" s="4">
        <v>314</v>
      </c>
      <c t="n" r="B4" s="6">
        <v>1219847</v>
      </c>
    </row>
    <row r="5" spans="1:2">
      <c t="s" r="A5" s="4">
        <v>315</v>
      </c>
      <c t="s" r="B5" s="4">
        <v>316</v>
      </c>
    </row>
    <row r="6" spans="1:2">
      <c t="s" r="A6" s="4">
        <v>317</v>
      </c>
      <c t="n" r="B6" s="9">
        <v>4.09</v>
      </c>
    </row>
    <row r="7" spans="1:2">
      <c t="s" r="A7" s="3">
        <v>318</v>
      </c>
    </row>
    <row r="8" spans="1:2">
      <c t="s" r="A8" s="4">
        <v>314</v>
      </c>
      <c t="n" r="B8" s="6">
        <v>823127</v>
      </c>
    </row>
    <row r="9" spans="1:2">
      <c t="s" r="A9" s="4">
        <v>315</v>
      </c>
      <c t="s" r="B9" s="4">
        <v>319</v>
      </c>
    </row>
    <row r="10" spans="1:2">
      <c t="s" r="A10" s="4">
        <v>317</v>
      </c>
      <c t="n" r="B10" s="9">
        <v>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s>
  <sheetData>
    <row r="1" spans="1:9">
      <c t="s" r="A1" s="1">
        <v>320</v>
      </c>
      <c t="s" r="B1" s="2">
        <v>246</v>
      </c>
      <c t="s" r="F1" s="2">
        <v>321</v>
      </c>
      <c t="s" r="G1" s="2">
        <v>1</v>
      </c>
    </row>
    <row r="2" spans="1:9">
      <c t="s" r="B2" s="2">
        <v>264</v>
      </c>
      <c t="s" r="C2" s="2">
        <v>322</v>
      </c>
      <c t="s" r="D2" s="2">
        <v>323</v>
      </c>
      <c t="s" r="E2" s="2">
        <v>265</v>
      </c>
      <c t="s" r="F2" s="2">
        <v>2</v>
      </c>
      <c t="s" r="G2" s="2">
        <v>2</v>
      </c>
      <c t="s" r="H2" s="2">
        <v>73</v>
      </c>
      <c t="s" r="I2" s="2">
        <v>30</v>
      </c>
    </row>
    <row r="3" spans="1:9">
      <c t="s" r="A3" s="4">
        <v>67</v>
      </c>
      <c t="n" r="F3" s="8">
        <v>0.0002</v>
      </c>
      <c t="n" r="G3" s="8">
        <v>0.0002</v>
      </c>
      <c t="n" r="I3" s="8">
        <v>0.0002</v>
      </c>
    </row>
    <row r="4" spans="1:9">
      <c t="s" r="A4" s="4">
        <v>324</v>
      </c>
      <c t="n" r="G4" s="7">
        <v>3027677</v>
      </c>
    </row>
    <row r="5" spans="1:9">
      <c t="s" r="A5" s="4">
        <v>325</v>
      </c>
      <c t="n" r="G5" s="6">
        <v>1898842</v>
      </c>
    </row>
    <row r="6" spans="1:9">
      <c t="s" r="A6" s="4">
        <v>114</v>
      </c>
      <c t="n" r="G6" s="7">
        <v>6287250</v>
      </c>
    </row>
    <row r="7" spans="1:9">
      <c t="s" r="A7" s="4">
        <v>326</v>
      </c>
      <c t="n" r="G7" s="6">
        <v>9100000</v>
      </c>
    </row>
    <row r="8" spans="1:9">
      <c t="s" r="A8" s="4">
        <v>270</v>
      </c>
      <c t="n" r="E8" s="9">
        <v>0.75</v>
      </c>
    </row>
    <row r="9" spans="1:9">
      <c t="s" r="A9" s="4">
        <v>272</v>
      </c>
      <c t="s" r="E9" s="4">
        <v>227</v>
      </c>
    </row>
    <row r="10" spans="1:9">
      <c t="s" r="A10" s="4">
        <v>327</v>
      </c>
      <c t="n" r="G10" s="7">
        <v>6100000</v>
      </c>
    </row>
    <row r="11" spans="1:9">
      <c t="s" r="A11" s="4">
        <v>280</v>
      </c>
      <c t="n" r="G11" s="6">
        <v>2773982</v>
      </c>
    </row>
    <row r="12" spans="1:9">
      <c t="s" r="A12" s="4">
        <v>134</v>
      </c>
      <c t="n" r="G12" s="7">
        <v>2773982</v>
      </c>
      <c t="s" r="H12" s="4">
        <v>34</v>
      </c>
    </row>
    <row r="13" spans="1:9">
      <c t="s" r="A13" s="4">
        <v>288</v>
      </c>
    </row>
    <row r="14" spans="1:9">
      <c t="s" r="A14" s="4">
        <v>289</v>
      </c>
      <c t="n" r="B14" s="7">
        <v>1</v>
      </c>
    </row>
    <row r="15" spans="1:9">
      <c t="s" r="A15" s="4">
        <v>280</v>
      </c>
      <c t="n" r="B15" s="6">
        <v>375000</v>
      </c>
    </row>
    <row r="16" spans="1:9">
      <c t="s" r="A16" s="4">
        <v>328</v>
      </c>
    </row>
    <row r="17" spans="1:9">
      <c t="s" r="A17" s="4">
        <v>67</v>
      </c>
      <c t="n" r="D17" s="8">
        <v>0.0002</v>
      </c>
    </row>
    <row r="18" spans="1:9">
      <c t="s" r="A18" s="4">
        <v>329</v>
      </c>
      <c t="n" r="D18" s="7">
        <v>10500000</v>
      </c>
    </row>
    <row r="19" spans="1:9">
      <c t="s" r="A19" s="4">
        <v>330</v>
      </c>
      <c t="s" r="D19" s="4">
        <v>331</v>
      </c>
    </row>
    <row r="20" spans="1:9">
      <c t="s" r="A20" s="4">
        <v>324</v>
      </c>
      <c t="n" r="F20" s="7">
        <v>2800000</v>
      </c>
    </row>
    <row r="21" spans="1:9">
      <c t="s" r="A21" s="4">
        <v>332</v>
      </c>
      <c t="n" r="F21" s="6">
        <v>80000</v>
      </c>
    </row>
    <row r="22" spans="1:9">
      <c t="s" r="A22" s="4">
        <v>333</v>
      </c>
      <c t="n" r="F22" s="6">
        <v>120000</v>
      </c>
    </row>
    <row r="23" spans="1:9">
      <c t="s" r="A23" s="4">
        <v>114</v>
      </c>
      <c t="n" r="F23" s="7">
        <v>2800000</v>
      </c>
    </row>
    <row r="24" spans="1:9">
      <c t="s" r="A24" s="4">
        <v>326</v>
      </c>
      <c t="n" r="F24" s="6">
        <v>1900000</v>
      </c>
    </row>
    <row r="25" spans="1:9">
      <c t="s" r="A25" s="4">
        <v>334</v>
      </c>
    </row>
    <row r="26" spans="1:9">
      <c t="s" r="A26" s="4">
        <v>324</v>
      </c>
      <c t="n" r="C26" s="7">
        <v>1400000</v>
      </c>
    </row>
    <row r="27" spans="1:9">
      <c t="s" r="A27" s="4">
        <v>325</v>
      </c>
      <c t="n" r="C27" s="6">
        <v>1000000</v>
      </c>
    </row>
    <row r="28" spans="1:9">
      <c t="s" r="A28" s="4">
        <v>335</v>
      </c>
    </row>
    <row r="29" spans="1:9">
      <c t="s" r="A29" s="4">
        <v>326</v>
      </c>
      <c t="n" r="E29" s="6">
        <v>6825000</v>
      </c>
    </row>
    <row r="30" spans="1:9">
      <c t="s" r="A30" s="4">
        <v>270</v>
      </c>
      <c t="n" r="E30" s="9">
        <v>0.75</v>
      </c>
    </row>
    <row r="31" spans="1:9">
      <c t="s" r="A31" s="4">
        <v>272</v>
      </c>
      <c t="s" r="E31" s="4">
        <v>227</v>
      </c>
    </row>
    <row r="32" spans="1:9">
      <c t="s" r="A32" s="4">
        <v>289</v>
      </c>
      <c t="n" r="E32" s="7">
        <v>1</v>
      </c>
    </row>
  </sheetData>
  <mergeCells count="3">
    <mergeCell ref="A1:A2"/>
    <mergeCell ref="B1:E1"/>
    <mergeCell ref="G1:H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6</v>
      </c>
      <c t="s" r="B1" s="2">
        <v>72</v>
      </c>
      <c t="s" r="D1" s="2">
        <v>1</v>
      </c>
    </row>
    <row r="2" spans="1:5">
      <c t="s" r="B2" s="2">
        <v>2</v>
      </c>
      <c t="s" r="C2" s="2">
        <v>73</v>
      </c>
      <c t="s" r="D2" s="2">
        <v>2</v>
      </c>
      <c t="s" r="E2" s="2">
        <v>73</v>
      </c>
    </row>
    <row r="3" spans="1:5">
      <c t="s" r="A3" s="3">
        <v>170</v>
      </c>
    </row>
    <row r="4" spans="1:5">
      <c t="s" r="A4" s="4">
        <v>86</v>
      </c>
      <c t="n" r="B4" s="7">
        <v>-1663988</v>
      </c>
      <c t="n" r="C4" s="7">
        <v>-5427709</v>
      </c>
      <c t="n" r="D4" s="7">
        <v>-9431241</v>
      </c>
      <c t="n" r="E4" s="7">
        <v>-14357325</v>
      </c>
    </row>
    <row r="5" spans="1:5">
      <c t="s" r="A5" s="4">
        <v>337</v>
      </c>
      <c t="n" r="B5" s="6">
        <v>-47042</v>
      </c>
      <c t="n" r="C5" s="6">
        <v>-242244</v>
      </c>
      <c t="n" r="D5" s="6">
        <v>-329471</v>
      </c>
      <c t="n" r="E5" s="6">
        <v>-549190</v>
      </c>
    </row>
    <row r="6" spans="1:5">
      <c t="s" r="A6" s="4">
        <v>88</v>
      </c>
      <c t="n" r="B6" s="7">
        <v>-1616946</v>
      </c>
      <c t="n" r="C6" s="7">
        <v>-5185465</v>
      </c>
      <c t="n" r="D6" s="7">
        <v>-9101770</v>
      </c>
      <c t="n" r="E6" s="7">
        <v>-13808135</v>
      </c>
    </row>
    <row r="7" spans="1:5">
      <c t="s" r="A7" s="4">
        <v>338</v>
      </c>
      <c t="n" r="B7" s="6">
        <v>19420026</v>
      </c>
      <c t="n" r="C7" s="6">
        <v>8408376</v>
      </c>
      <c t="n" r="D7" s="6">
        <v>15371267</v>
      </c>
      <c t="n" r="E7" s="6">
        <v>7880637</v>
      </c>
    </row>
    <row r="8" spans="1:5">
      <c t="s" r="A8" s="4">
        <v>339</v>
      </c>
      <c t="n" r="B8" s="9">
        <v>-0.08</v>
      </c>
      <c t="n" r="C8" s="9">
        <v>-0.62</v>
      </c>
      <c t="n" r="D8" s="9">
        <v>-0.59</v>
      </c>
      <c t="n" r="E8" s="9">
        <v>-1.7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0</v>
      </c>
      <c t="s" r="B1" s="2">
        <v>1</v>
      </c>
    </row>
    <row r="2" spans="1:3">
      <c t="s" r="B2" s="2">
        <v>2</v>
      </c>
      <c t="s" r="C2" s="2">
        <v>73</v>
      </c>
    </row>
    <row r="3" spans="1:3">
      <c t="s" r="A3" s="4">
        <v>286</v>
      </c>
    </row>
    <row r="4" spans="1:3">
      <c t="s" r="A4" s="3">
        <v>341</v>
      </c>
    </row>
    <row r="5" spans="1:3">
      <c t="s" r="A5" s="4">
        <v>342</v>
      </c>
      <c t="n" r="B5" s="6">
        <v>1219847</v>
      </c>
      <c t="n" r="C5" s="6">
        <v>1106895</v>
      </c>
    </row>
    <row r="6" spans="1:3">
      <c t="s" r="A6" s="4">
        <v>284</v>
      </c>
    </row>
    <row r="7" spans="1:3">
      <c t="s" r="A7" s="3">
        <v>341</v>
      </c>
    </row>
    <row r="8" spans="1:3">
      <c t="s" r="A8" s="4">
        <v>342</v>
      </c>
      <c t="n" r="B8" s="6">
        <v>4068410</v>
      </c>
      <c t="n" r="C8" s="6">
        <v>17392</v>
      </c>
    </row>
    <row r="9" spans="1:3">
      <c t="s" r="A9" s="4">
        <v>343</v>
      </c>
    </row>
    <row r="10" spans="1:3">
      <c t="s" r="A10" s="3">
        <v>341</v>
      </c>
    </row>
    <row r="11" spans="1:3">
      <c t="s" r="A11" s="4">
        <v>342</v>
      </c>
      <c t="n" r="B11" s="6">
        <v>125000</v>
      </c>
      <c t="n" r="C11" s="6">
        <v>12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344</v>
      </c>
      <c t="s" r="B1" s="2">
        <v>2</v>
      </c>
      <c t="s" r="C1" s="2">
        <v>30</v>
      </c>
    </row>
    <row r="2" spans="1:3">
      <c t="s" r="A2" s="3">
        <v>173</v>
      </c>
    </row>
    <row r="3" spans="1:3">
      <c t="s" r="A3" s="4">
        <v>345</v>
      </c>
      <c t="n" r="B3" s="7">
        <v>0</v>
      </c>
      <c t="n" r="C3" s="7">
        <v>0</v>
      </c>
    </row>
    <row r="4" spans="1:3">
      <c t="s" r="A4" s="4">
        <v>346</v>
      </c>
      <c t="n" r="B4" s="7">
        <v>0</v>
      </c>
      <c t="n" r="C4"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3">
        <v>74</v>
      </c>
    </row>
    <row r="4" spans="1:5">
      <c t="s" r="A4" s="4">
        <v>75</v>
      </c>
      <c t="n" r="B4" s="7">
        <v>220233</v>
      </c>
      <c t="s" r="C4" s="4">
        <v>34</v>
      </c>
      <c t="n" r="D4" s="7">
        <v>220233</v>
      </c>
      <c t="s" r="E4" s="4">
        <v>34</v>
      </c>
    </row>
    <row r="5" spans="1:5">
      <c t="s" r="A5" s="3">
        <v>76</v>
      </c>
    </row>
    <row r="6" spans="1:5">
      <c t="s" r="A6" s="4">
        <v>77</v>
      </c>
      <c t="n" r="B6" s="6">
        <v>559177</v>
      </c>
      <c t="n" r="C6" s="6">
        <v>677151</v>
      </c>
      <c t="n" r="D6" s="6">
        <v>1514257</v>
      </c>
      <c t="n" r="E6" s="6">
        <v>1767942</v>
      </c>
    </row>
    <row r="7" spans="1:5">
      <c t="s" r="A7" s="4">
        <v>78</v>
      </c>
      <c t="n" r="B7" s="6">
        <v>1133956</v>
      </c>
      <c t="n" r="C7" s="6">
        <v>3718902</v>
      </c>
      <c t="n" r="D7" s="6">
        <v>5613209</v>
      </c>
      <c t="n" r="E7" s="6">
        <v>9261529</v>
      </c>
    </row>
    <row r="8" spans="1:5">
      <c t="s" r="A8" s="4">
        <v>79</v>
      </c>
      <c t="n" r="B8" s="6">
        <v>820574</v>
      </c>
      <c t="n" r="C8" s="6">
        <v>947392</v>
      </c>
      <c t="n" r="D8" s="6">
        <v>2935030</v>
      </c>
      <c t="n" r="E8" s="6">
        <v>3150394</v>
      </c>
    </row>
    <row r="9" spans="1:5">
      <c t="s" r="A9" s="4">
        <v>80</v>
      </c>
      <c t="n" r="B9" s="6">
        <v>2513707</v>
      </c>
      <c t="n" r="C9" s="6">
        <v>5343445</v>
      </c>
      <c t="n" r="D9" s="6">
        <v>10062496</v>
      </c>
      <c t="n" r="E9" s="6">
        <v>14179865</v>
      </c>
    </row>
    <row r="10" spans="1:5">
      <c t="s" r="A10" s="4">
        <v>81</v>
      </c>
      <c t="n" r="B10" s="6">
        <v>-2293474</v>
      </c>
      <c t="n" r="C10" s="6">
        <v>-5343445</v>
      </c>
      <c t="n" r="D10" s="6">
        <v>-9842263</v>
      </c>
      <c t="n" r="E10" s="6">
        <v>-14179865</v>
      </c>
    </row>
    <row r="11" spans="1:5">
      <c t="s" r="A11" s="4">
        <v>82</v>
      </c>
      <c t="n" r="B11" s="6">
        <v>5445</v>
      </c>
      <c t="n" r="C11" s="6">
        <v>20121</v>
      </c>
      <c t="n" r="D11" s="6">
        <v>24400</v>
      </c>
      <c t="n" r="E11" s="6">
        <v>49970</v>
      </c>
    </row>
    <row r="12" spans="1:5">
      <c t="s" r="A12" s="4">
        <v>83</v>
      </c>
      <c t="n" r="B12" s="6">
        <v>734509</v>
      </c>
      <c t="n" r="C12" s="6">
        <v>4449</v>
      </c>
      <c t="n" r="D12" s="6">
        <v>757044</v>
      </c>
      <c t="n" r="E12" s="6">
        <v>29909</v>
      </c>
    </row>
    <row r="13" spans="1:5">
      <c t="s" r="A13" s="4">
        <v>84</v>
      </c>
      <c t="n" r="B13" s="6">
        <v>-110468</v>
      </c>
      <c t="n" r="C13" s="6">
        <v>-108834</v>
      </c>
      <c t="n" r="D13" s="6">
        <v>-370422</v>
      </c>
      <c t="n" r="E13" s="6">
        <v>-257339</v>
      </c>
    </row>
    <row r="14" spans="1:5">
      <c t="s" r="A14" s="4">
        <v>85</v>
      </c>
      <c t="n" r="B14" s="6">
        <v>629486</v>
      </c>
      <c t="n" r="C14" s="6">
        <v>-84264</v>
      </c>
      <c t="n" r="D14" s="6">
        <v>411022</v>
      </c>
      <c t="n" r="E14" s="6">
        <v>-177460</v>
      </c>
    </row>
    <row r="15" spans="1:5">
      <c t="s" r="A15" s="4">
        <v>86</v>
      </c>
      <c t="n" r="B15" s="6">
        <v>-1663988</v>
      </c>
      <c t="n" r="C15" s="6">
        <v>-5427709</v>
      </c>
      <c t="n" r="D15" s="6">
        <v>-9431241</v>
      </c>
      <c t="n" r="E15" s="6">
        <v>-14357325</v>
      </c>
    </row>
    <row r="16" spans="1:5">
      <c t="s" r="A16" s="4">
        <v>87</v>
      </c>
      <c t="n" r="B16" s="6">
        <v>-47042</v>
      </c>
      <c t="n" r="C16" s="6">
        <v>-242244</v>
      </c>
      <c t="n" r="D16" s="6">
        <v>-329471</v>
      </c>
      <c t="n" r="E16" s="6">
        <v>-549190</v>
      </c>
    </row>
    <row r="17" spans="1:5">
      <c t="s" r="A17" s="4">
        <v>88</v>
      </c>
      <c t="n" r="B17" s="7">
        <v>-1616946</v>
      </c>
      <c t="n" r="C17" s="7">
        <v>-5185465</v>
      </c>
      <c t="n" r="D17" s="7">
        <v>-9101770</v>
      </c>
      <c t="n" r="E17" s="7">
        <v>-13808135</v>
      </c>
    </row>
    <row r="18" spans="1:5">
      <c t="s" r="A18" s="4">
        <v>89</v>
      </c>
      <c t="n" r="B18" s="9">
        <v>-0.08</v>
      </c>
      <c t="n" r="C18" s="9">
        <v>-0.62</v>
      </c>
      <c t="n" r="D18" s="9">
        <v>-0.59</v>
      </c>
      <c t="n" r="E18" s="9">
        <v>-1.75</v>
      </c>
    </row>
    <row r="19" spans="1:5">
      <c t="s" r="A19" s="4">
        <v>90</v>
      </c>
      <c t="n" r="B19" s="6">
        <v>19420026</v>
      </c>
      <c t="n" r="C19" s="6">
        <v>8408376</v>
      </c>
      <c t="n" r="D19" s="6">
        <v>15371267</v>
      </c>
      <c t="n" r="E19" s="6">
        <v>7880637</v>
      </c>
    </row>
    <row r="20" spans="1:5">
      <c t="s" r="A20" s="3">
        <v>91</v>
      </c>
    </row>
    <row r="21" spans="1:5">
      <c t="s" r="A21" s="4">
        <v>86</v>
      </c>
      <c t="n" r="B21" s="7">
        <v>-1663988</v>
      </c>
      <c t="n" r="C21" s="7">
        <v>-5427709</v>
      </c>
      <c t="n" r="D21" s="7">
        <v>-9431241</v>
      </c>
      <c t="n" r="E21" s="7">
        <v>-14357325</v>
      </c>
    </row>
    <row r="22" spans="1:5">
      <c t="s" r="A22" s="4">
        <v>92</v>
      </c>
      <c t="n" r="B22" s="6">
        <v>-36387</v>
      </c>
      <c t="n" r="C22" s="6">
        <v>-27244</v>
      </c>
      <c t="n" r="D22" s="6">
        <v>-62961</v>
      </c>
      <c t="n" r="E22" s="6">
        <v>-64238</v>
      </c>
    </row>
    <row r="23" spans="1:5">
      <c t="s" r="A23" s="4">
        <v>93</v>
      </c>
      <c t="n" r="B23" s="6">
        <v>-1700375</v>
      </c>
      <c t="n" r="C23" s="6">
        <v>-5454953</v>
      </c>
      <c t="n" r="D23" s="6">
        <v>-9494202</v>
      </c>
      <c t="n" r="E23" s="6">
        <v>-14421563</v>
      </c>
    </row>
    <row r="24" spans="1:5">
      <c t="s" r="A24" s="4">
        <v>94</v>
      </c>
      <c t="n" r="B24" s="6">
        <v>-47042</v>
      </c>
      <c t="n" r="C24" s="6">
        <v>-242244</v>
      </c>
      <c t="n" r="D24" s="6">
        <v>-329471</v>
      </c>
      <c t="n" r="E24" s="6">
        <v>-549190</v>
      </c>
    </row>
    <row r="25" spans="1:5">
      <c t="s" r="A25" s="4">
        <v>95</v>
      </c>
      <c t="n" r="B25" s="7">
        <v>-1653333</v>
      </c>
      <c t="n" r="C25" s="7">
        <v>-5212709</v>
      </c>
      <c t="n" r="D25" s="7">
        <v>-9164731</v>
      </c>
      <c t="n" r="E25" s="7">
        <v>-138723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29"/>
    <col customWidth="1" max="5" min="5" width="46"/>
    <col customWidth="1" max="6" min="6" width="34"/>
    <col customWidth="1" max="7" min="7" width="12"/>
  </cols>
  <sheetData>
    <row r="1" spans="1:7">
      <c t="s" r="A1" s="1">
        <v>96</v>
      </c>
      <c t="s" r="B1" s="2">
        <v>97</v>
      </c>
      <c t="s" r="C1" s="2">
        <v>98</v>
      </c>
      <c t="s" r="D1" s="2">
        <v>99</v>
      </c>
      <c t="s" r="E1" s="2">
        <v>100</v>
      </c>
      <c t="s" r="F1" s="2">
        <v>101</v>
      </c>
      <c t="s" r="G1" s="2">
        <v>102</v>
      </c>
    </row>
    <row r="2" spans="1:7">
      <c t="s" r="A2" s="4">
        <v>103</v>
      </c>
      <c t="n" r="B2" s="7">
        <v>1366</v>
      </c>
      <c t="n" r="C2" s="7">
        <v>48566451</v>
      </c>
      <c t="n" r="D2" s="7">
        <v>-44430703</v>
      </c>
      <c t="n" r="E2" s="7">
        <v>-86584</v>
      </c>
      <c t="n" r="F2" s="7">
        <v>-1555800</v>
      </c>
      <c t="n" r="G2" s="7">
        <v>2494730</v>
      </c>
    </row>
    <row r="3" spans="1:7">
      <c t="s" r="A3" s="4">
        <v>104</v>
      </c>
      <c t="n" r="B3" s="6">
        <v>1820</v>
      </c>
      <c t="n" r="C3" s="6">
        <v>6285430</v>
      </c>
      <c t="s" r="D3" s="4">
        <v>34</v>
      </c>
      <c t="s" r="E3" s="4">
        <v>34</v>
      </c>
      <c t="s" r="F3" s="4">
        <v>34</v>
      </c>
      <c t="n" r="G3" s="6">
        <v>6287250</v>
      </c>
    </row>
    <row r="4" spans="1:7">
      <c t="s" r="A4" s="4">
        <v>105</v>
      </c>
      <c t="n" r="B4" s="6">
        <v>555</v>
      </c>
      <c t="n" r="C4" s="6">
        <v>2773427</v>
      </c>
      <c t="s" r="D4" s="4">
        <v>34</v>
      </c>
      <c t="s" r="E4" s="4">
        <v>34</v>
      </c>
      <c t="s" r="F4" s="4">
        <v>34</v>
      </c>
      <c t="n" r="G4" s="6">
        <v>2773982</v>
      </c>
    </row>
    <row r="5" spans="1:7">
      <c t="s" r="A5" s="4">
        <v>106</v>
      </c>
      <c t="n" r="B5" s="6">
        <v>380</v>
      </c>
      <c t="n" r="C5" s="6">
        <v>3027297</v>
      </c>
      <c t="s" r="D5" s="4">
        <v>34</v>
      </c>
      <c t="s" r="E5" s="4">
        <v>34</v>
      </c>
      <c t="s" r="F5" s="4">
        <v>34</v>
      </c>
      <c t="n" r="G5" s="6">
        <v>3027677</v>
      </c>
    </row>
    <row r="6" spans="1:7">
      <c t="s" r="A6" s="4">
        <v>107</v>
      </c>
      <c t="s" r="B6" s="4">
        <v>34</v>
      </c>
      <c t="n" r="C6" s="6">
        <v>-408810</v>
      </c>
      <c t="s" r="D6" s="4">
        <v>34</v>
      </c>
      <c t="s" r="E6" s="4">
        <v>34</v>
      </c>
      <c t="s" r="F6" s="4">
        <v>34</v>
      </c>
      <c t="n" r="G6" s="6">
        <v>-408810</v>
      </c>
    </row>
    <row r="7" spans="1:7">
      <c t="s" r="A7" s="4">
        <v>108</v>
      </c>
      <c t="n" r="B7" s="6">
        <v>3</v>
      </c>
      <c t="n" r="C7" s="6">
        <v>460502</v>
      </c>
      <c t="s" r="D7" s="4">
        <v>34</v>
      </c>
      <c t="s" r="E7" s="4">
        <v>34</v>
      </c>
      <c t="s" r="F7" s="4">
        <v>34</v>
      </c>
      <c t="n" r="G7" s="6">
        <v>460505</v>
      </c>
    </row>
    <row r="8" spans="1:7">
      <c t="s" r="A8" s="4">
        <v>109</v>
      </c>
      <c t="s" r="B8" s="4">
        <v>34</v>
      </c>
      <c t="s" r="C8" s="4">
        <v>34</v>
      </c>
      <c t="s" r="D8" s="4">
        <v>34</v>
      </c>
      <c t="n" r="E8" s="6">
        <v>-62961</v>
      </c>
      <c t="s" r="F8" s="4">
        <v>34</v>
      </c>
      <c t="n" r="G8" s="6">
        <v>-62961</v>
      </c>
    </row>
    <row r="9" spans="1:7">
      <c t="s" r="A9" s="4">
        <v>86</v>
      </c>
      <c t="s" r="B9" s="4">
        <v>34</v>
      </c>
      <c t="s" r="C9" s="4">
        <v>34</v>
      </c>
      <c t="n" r="D9" s="6">
        <v>-9101770</v>
      </c>
      <c t="s" r="E9" s="4">
        <v>34</v>
      </c>
      <c t="n" r="F9" s="6">
        <v>-329471</v>
      </c>
      <c t="n" r="G9" s="6">
        <v>-9431241</v>
      </c>
    </row>
    <row r="10" spans="1:7">
      <c t="s" r="A10" s="4">
        <v>110</v>
      </c>
      <c t="n" r="B10" s="7">
        <v>4124</v>
      </c>
      <c t="n" r="C10" s="7">
        <v>60704297</v>
      </c>
      <c t="n" r="D10" s="7">
        <v>-53532473</v>
      </c>
      <c t="n" r="E10" s="7">
        <v>-149545</v>
      </c>
      <c t="n" r="F10" s="7">
        <v>-1885271</v>
      </c>
      <c t="n" r="G10" s="7">
        <v>51411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0"/>
  </cols>
  <sheetData>
    <row r="1" spans="1:2">
      <c t="s" r="A1" s="1">
        <v>111</v>
      </c>
      <c t="s" r="B1" s="2">
        <v>1</v>
      </c>
    </row>
    <row r="2" spans="1:2">
      <c t="s" r="B2" s="2">
        <v>112</v>
      </c>
    </row>
    <row r="3" spans="1:2">
      <c t="s" r="A3" s="3">
        <v>113</v>
      </c>
    </row>
    <row r="4" spans="1:2">
      <c t="s" r="A4" s="4">
        <v>114</v>
      </c>
      <c t="n" r="B4" s="6">
        <v>9100000</v>
      </c>
    </row>
    <row r="5" spans="1:2">
      <c t="s" r="A5" s="4">
        <v>115</v>
      </c>
      <c t="n" r="B5" s="6">
        <v>2773982</v>
      </c>
    </row>
    <row r="6" spans="1:2">
      <c t="s" r="A6" s="4">
        <v>116</v>
      </c>
      <c t="n" r="B6" s="6">
        <v>18988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17</v>
      </c>
      <c t="s" r="B1" s="2">
        <v>1</v>
      </c>
    </row>
    <row r="2" spans="1:3">
      <c t="s" r="B2" s="2">
        <v>2</v>
      </c>
      <c t="s" r="C2" s="2">
        <v>73</v>
      </c>
    </row>
    <row r="3" spans="1:3">
      <c t="s" r="A3" s="3">
        <v>118</v>
      </c>
    </row>
    <row r="4" spans="1:3">
      <c t="s" r="A4" s="4">
        <v>86</v>
      </c>
      <c t="n" r="B4" s="7">
        <v>-9431241</v>
      </c>
      <c t="n" r="C4" s="7">
        <v>-14357325</v>
      </c>
    </row>
    <row r="5" spans="1:3">
      <c t="s" r="A5" s="3">
        <v>119</v>
      </c>
    </row>
    <row r="6" spans="1:3">
      <c t="s" r="A6" s="4">
        <v>120</v>
      </c>
      <c t="n" r="B6" s="6">
        <v>98774</v>
      </c>
      <c t="n" r="C6" s="6">
        <v>84373</v>
      </c>
    </row>
    <row r="7" spans="1:3">
      <c t="s" r="A7" s="4">
        <v>121</v>
      </c>
      <c t="n" r="B7" s="6">
        <v>77231</v>
      </c>
      <c t="n" r="C7" s="6">
        <v>75818</v>
      </c>
    </row>
    <row r="8" spans="1:3">
      <c t="s" r="A8" s="4">
        <v>122</v>
      </c>
      <c t="n" r="B8" s="6">
        <v>32733</v>
      </c>
      <c t="n" r="C8" s="6">
        <v>102618</v>
      </c>
    </row>
    <row r="9" spans="1:3">
      <c t="s" r="A9" s="4">
        <v>108</v>
      </c>
      <c t="n" r="B9" s="6">
        <v>460505</v>
      </c>
      <c t="n" r="C9" s="6">
        <v>1046086</v>
      </c>
    </row>
    <row r="10" spans="1:3">
      <c t="s" r="A10" s="3">
        <v>123</v>
      </c>
    </row>
    <row r="11" spans="1:3">
      <c t="s" r="A11" s="4">
        <v>124</v>
      </c>
      <c t="n" r="B11" s="6">
        <v>261700</v>
      </c>
      <c t="n" r="C11" s="6">
        <v>-157440</v>
      </c>
    </row>
    <row r="12" spans="1:3">
      <c t="s" r="A12" s="4">
        <v>41</v>
      </c>
      <c t="s" r="B12" s="4">
        <v>34</v>
      </c>
      <c t="n" r="C12" s="6">
        <v>-50000</v>
      </c>
    </row>
    <row r="13" spans="1:3">
      <c t="s" r="A13" s="4">
        <v>42</v>
      </c>
      <c t="n" r="B13" s="6">
        <v>-45000</v>
      </c>
      <c t="n" r="C13" s="6">
        <v>-9375</v>
      </c>
    </row>
    <row r="14" spans="1:3">
      <c t="s" r="A14" s="4">
        <v>47</v>
      </c>
      <c t="n" r="B14" s="6">
        <v>-1485735</v>
      </c>
      <c t="n" r="C14" s="6">
        <v>-385161</v>
      </c>
    </row>
    <row r="15" spans="1:3">
      <c t="s" r="A15" s="4">
        <v>48</v>
      </c>
      <c t="n" r="B15" s="6">
        <v>-1030413</v>
      </c>
      <c t="n" r="C15" s="6">
        <v>1260355</v>
      </c>
    </row>
    <row r="16" spans="1:3">
      <c t="s" r="A16" s="4">
        <v>53</v>
      </c>
      <c t="n" r="B16" s="6">
        <v>289500</v>
      </c>
      <c t="n" r="C16" s="6">
        <v>12228</v>
      </c>
    </row>
    <row r="17" spans="1:3">
      <c t="s" r="A17" s="4">
        <v>125</v>
      </c>
      <c t="n" r="B17" s="6">
        <v>-10771946</v>
      </c>
      <c t="n" r="C17" s="6">
        <v>-12377823</v>
      </c>
    </row>
    <row r="18" spans="1:3">
      <c t="s" r="A18" s="3">
        <v>126</v>
      </c>
    </row>
    <row r="19" spans="1:3">
      <c t="s" r="A19" s="4">
        <v>127</v>
      </c>
      <c t="n" r="B19" s="6">
        <v>6656910</v>
      </c>
      <c t="n" r="C19" s="6">
        <v>14943468</v>
      </c>
    </row>
    <row r="20" spans="1:3">
      <c t="s" r="A20" s="4">
        <v>128</v>
      </c>
      <c t="s" r="B20" s="4">
        <v>34</v>
      </c>
      <c t="n" r="C20" s="6">
        <v>-11090091</v>
      </c>
    </row>
    <row r="21" spans="1:3">
      <c t="s" r="A21" s="4">
        <v>129</v>
      </c>
      <c t="n" r="B21" s="6">
        <v>-45936</v>
      </c>
      <c t="n" r="C21" s="6">
        <v>-106838</v>
      </c>
    </row>
    <row r="22" spans="1:3">
      <c t="s" r="A22" s="4">
        <v>130</v>
      </c>
      <c t="n" r="B22" s="6">
        <v>6610974</v>
      </c>
      <c t="n" r="C22" s="6">
        <v>3746539</v>
      </c>
    </row>
    <row r="23" spans="1:3">
      <c t="s" r="A23" s="3">
        <v>131</v>
      </c>
    </row>
    <row r="24" spans="1:3">
      <c t="s" r="A24" s="4">
        <v>132</v>
      </c>
      <c t="n" r="B24" s="6">
        <v>6287250</v>
      </c>
      <c t="n" r="C24" s="6">
        <v>11400870</v>
      </c>
    </row>
    <row r="25" spans="1:3">
      <c t="s" r="A25" s="4">
        <v>133</v>
      </c>
      <c t="n" r="B25" s="6">
        <v>3027677</v>
      </c>
      <c t="s" r="C25" s="4">
        <v>34</v>
      </c>
    </row>
    <row r="26" spans="1:3">
      <c t="s" r="A26" s="4">
        <v>134</v>
      </c>
      <c t="n" r="B26" s="6">
        <v>2773982</v>
      </c>
      <c t="s" r="C26" s="4">
        <v>34</v>
      </c>
    </row>
    <row r="27" spans="1:3">
      <c t="s" r="A27" s="4">
        <v>107</v>
      </c>
      <c t="n" r="B27" s="6">
        <v>-387210</v>
      </c>
      <c t="n" r="C27" s="6">
        <v>-302461</v>
      </c>
    </row>
    <row r="28" spans="1:3">
      <c t="s" r="A28" s="4">
        <v>135</v>
      </c>
      <c t="s" r="B28" s="4">
        <v>34</v>
      </c>
      <c t="n" r="C28" s="6">
        <v>2242575</v>
      </c>
    </row>
    <row r="29" spans="1:3">
      <c t="s" r="A29" s="4">
        <v>136</v>
      </c>
      <c t="n" r="B29" s="6">
        <v>-3919686</v>
      </c>
      <c t="n" r="C29" s="6">
        <v>-145161</v>
      </c>
    </row>
    <row r="30" spans="1:3">
      <c t="s" r="A30" s="4">
        <v>137</v>
      </c>
      <c t="n" r="B30" s="6">
        <v>7782013</v>
      </c>
      <c t="n" r="C30" s="6">
        <v>13195823</v>
      </c>
    </row>
    <row r="31" spans="1:3">
      <c t="s" r="A31" s="4">
        <v>138</v>
      </c>
      <c t="n" r="B31" s="6">
        <v>-96361</v>
      </c>
      <c t="n" r="C31" s="6">
        <v>-67905</v>
      </c>
    </row>
    <row r="32" spans="1:3">
      <c t="s" r="A32" s="4">
        <v>139</v>
      </c>
      <c t="n" r="B32" s="6">
        <v>3524680</v>
      </c>
      <c t="n" r="C32" s="6">
        <v>4496634</v>
      </c>
    </row>
    <row r="33" spans="1:3">
      <c t="s" r="A33" s="4">
        <v>140</v>
      </c>
      <c t="n" r="B33" s="6">
        <v>4939955</v>
      </c>
      <c t="n" r="C33" s="6">
        <v>3714304</v>
      </c>
    </row>
    <row r="34" spans="1:3">
      <c t="s" r="A34" s="4">
        <v>141</v>
      </c>
      <c t="n" r="B34" s="6">
        <v>8464635</v>
      </c>
      <c t="n" r="C34" s="6">
        <v>8210938</v>
      </c>
    </row>
    <row r="35" spans="1:3">
      <c t="s" r="A35" s="3">
        <v>142</v>
      </c>
    </row>
    <row r="36" spans="1:3">
      <c t="s" r="A36" s="4">
        <v>143</v>
      </c>
      <c t="n" r="B36" s="7">
        <v>293189</v>
      </c>
      <c t="n" r="C36" s="7">
        <v>2573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Summary of Significant Accounti</vt:lpstr>
      <vt:lpstr>Fair Value of Financial Instrum</vt:lpstr>
      <vt:lpstr>Investments</vt:lpstr>
      <vt:lpstr>Property and Equipment</vt:lpstr>
      <vt:lpstr>Accrued Expenses and other paya</vt:lpstr>
      <vt:lpstr>Debt Issuance Costs</vt:lpstr>
      <vt:lpstr>Notes Payable</vt:lpstr>
      <vt:lpstr>Stock-Based Compensation</vt:lpstr>
      <vt:lpstr>Financing</vt:lpstr>
      <vt:lpstr>Net Loss Per Share</vt:lpstr>
      <vt:lpstr>Income Tax</vt:lpstr>
      <vt:lpstr>Subsequent Events</vt:lpstr>
      <vt:lpstr>Summary of Significant Accoun20</vt:lpstr>
      <vt:lpstr>Investments (Tables)</vt:lpstr>
      <vt:lpstr>Property and Equipment (Tables)</vt:lpstr>
      <vt:lpstr>Accrued Expenses and other pa23</vt:lpstr>
      <vt:lpstr>Stock-Based Compensation (Table</vt:lpstr>
      <vt:lpstr>Net Loss Per Share (Tables)</vt:lpstr>
      <vt:lpstr>Summary of Significant Accoun26</vt:lpstr>
      <vt:lpstr>Investments (Schedule of Held-T</vt:lpstr>
      <vt:lpstr>Property and Equipment (Details</vt:lpstr>
      <vt:lpstr>Accrued Expenses and other pa29</vt:lpstr>
      <vt:lpstr>Debt Issuance Costs (Narrative)</vt:lpstr>
      <vt:lpstr>Notes Payable (Square 1 Bank Lo</vt:lpstr>
      <vt:lpstr>Stock-Based Compensation (Narra</vt:lpstr>
      <vt:lpstr>Stock-Based Compensation (Sched</vt:lpstr>
      <vt:lpstr>Stock-Based Compensation (Sch34</vt:lpstr>
      <vt:lpstr>Stock-Based Compensation (Summa</vt:lpstr>
      <vt:lpstr>Financing (Details)</vt:lpstr>
      <vt:lpstr>Net Loss Per Share (Schedule of</vt:lpstr>
      <vt:lpstr>Net Loss Per Share (Schedule 38</vt:lpstr>
      <vt:lpstr>Income Tax (Narrativ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03:05Z</dcterms:created>
  <dcterms:modified xmlns:dcterms="http://purl.org/dc/terms/" xmlns:xsi="http://www.w3.org/2001/XMLSchema-instance" xsi:type="dcterms:W3CDTF">2016-11-10T16:03:05Z</dcterms:modified>
  <dc:title xmlns:dc="http://purl.org/dc/elements/1.1/">Untitled</dc:title>
  <dc:description xmlns:dc="http://purl.org/dc/elements/1.1/"/>
  <dc:subject xmlns:dc="http://purl.org/dc/elements/1.1/"/>
  <cp:keywords/>
  <cp:category/>
</cp:coreProperties>
</file>